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Description of" sheetId="6" state="visible" r:id="rId6"/>
    <sheet xmlns:r="http://schemas.openxmlformats.org/officeDocument/2006/relationships" name="Revision of Previously Issued F"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Reclamation Bond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Mineral Properties and Interest" sheetId="13" state="visible" r:id="rId13"/>
    <sheet xmlns:r="http://schemas.openxmlformats.org/officeDocument/2006/relationships" name="Convertible Debt - Related Part" sheetId="14" state="visible" r:id="rId14"/>
    <sheet xmlns:r="http://schemas.openxmlformats.org/officeDocument/2006/relationships" name="Obligation Under Capital Lease " sheetId="15" state="visible" r:id="rId15"/>
    <sheet xmlns:r="http://schemas.openxmlformats.org/officeDocument/2006/relationships" name="Notes Payable - Equipment" sheetId="16" state="visible" r:id="rId16"/>
    <sheet xmlns:r="http://schemas.openxmlformats.org/officeDocument/2006/relationships" name="Note Payable - Dmrj" sheetId="17" state="visible" r:id="rId17"/>
    <sheet xmlns:r="http://schemas.openxmlformats.org/officeDocument/2006/relationships" name="Asset Retirement Obligation" sheetId="18" state="visible" r:id="rId18"/>
    <sheet xmlns:r="http://schemas.openxmlformats.org/officeDocument/2006/relationships" name="Related Party Transactions" sheetId="19" state="visible" r:id="rId19"/>
    <sheet xmlns:r="http://schemas.openxmlformats.org/officeDocument/2006/relationships" name="Revenue Recognition"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Revision of Previously Issued_2" sheetId="25" state="visible" r:id="rId25"/>
    <sheet xmlns:r="http://schemas.openxmlformats.org/officeDocument/2006/relationships" name="Summary of Significant Accoun_3"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Mineral Properties and Intere_2" sheetId="29" state="visible" r:id="rId29"/>
    <sheet xmlns:r="http://schemas.openxmlformats.org/officeDocument/2006/relationships" name="Notes Payable - Equipment (Tabl" sheetId="30" state="visible" r:id="rId30"/>
    <sheet xmlns:r="http://schemas.openxmlformats.org/officeDocument/2006/relationships" name="Note Payable - DMRJ (Tables)" sheetId="31" state="visible" r:id="rId31"/>
    <sheet xmlns:r="http://schemas.openxmlformats.org/officeDocument/2006/relationships" name="Asset Retirement Obligation (Ta" sheetId="32" state="visible" r:id="rId32"/>
    <sheet xmlns:r="http://schemas.openxmlformats.org/officeDocument/2006/relationships" name="Revenue Recognition (Tables)" sheetId="33" state="visible" r:id="rId33"/>
    <sheet xmlns:r="http://schemas.openxmlformats.org/officeDocument/2006/relationships" name="Stock-Based Compensation (Table" sheetId="34" state="visible" r:id="rId34"/>
    <sheet xmlns:r="http://schemas.openxmlformats.org/officeDocument/2006/relationships" name="Organization and Description _2" sheetId="35" state="visible" r:id="rId35"/>
    <sheet xmlns:r="http://schemas.openxmlformats.org/officeDocument/2006/relationships" name="Revision of Previously Issued_3" sheetId="36" state="visible" r:id="rId36"/>
    <sheet xmlns:r="http://schemas.openxmlformats.org/officeDocument/2006/relationships" name="Revision of Previously Issued_4" sheetId="37" state="visible" r:id="rId37"/>
    <sheet xmlns:r="http://schemas.openxmlformats.org/officeDocument/2006/relationships" name="Revision of Previously Issued_5" sheetId="38" state="visible" r:id="rId38"/>
    <sheet xmlns:r="http://schemas.openxmlformats.org/officeDocument/2006/relationships" name="Revision of Previously Issued_6"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Capital Stock (Details)" sheetId="43" state="visible" r:id="rId43"/>
    <sheet xmlns:r="http://schemas.openxmlformats.org/officeDocument/2006/relationships" name="Reclamation Bonds (Details)" sheetId="44" state="visible" r:id="rId44"/>
    <sheet xmlns:r="http://schemas.openxmlformats.org/officeDocument/2006/relationships" name="Inventories (Details)" sheetId="45" state="visible" r:id="rId45"/>
    <sheet xmlns:r="http://schemas.openxmlformats.org/officeDocument/2006/relationships" name="Property and Equipment (Details" sheetId="46" state="visible" r:id="rId46"/>
    <sheet xmlns:r="http://schemas.openxmlformats.org/officeDocument/2006/relationships" name="Mineral Properties and Intere_3" sheetId="47" state="visible" r:id="rId47"/>
    <sheet xmlns:r="http://schemas.openxmlformats.org/officeDocument/2006/relationships" name="Mineral Properties and Intere_4" sheetId="48" state="visible" r:id="rId48"/>
    <sheet xmlns:r="http://schemas.openxmlformats.org/officeDocument/2006/relationships" name="Convertible Debt - Related Pa_2" sheetId="49" state="visible" r:id="rId49"/>
    <sheet xmlns:r="http://schemas.openxmlformats.org/officeDocument/2006/relationships" name="Obligation under Capital Leas_2" sheetId="50" state="visible" r:id="rId50"/>
    <sheet xmlns:r="http://schemas.openxmlformats.org/officeDocument/2006/relationships" name="Notes Payable - Equipment (Deta" sheetId="51" state="visible" r:id="rId51"/>
    <sheet xmlns:r="http://schemas.openxmlformats.org/officeDocument/2006/relationships" name="Notes Payable - Equipment (De_2" sheetId="52" state="visible" r:id="rId52"/>
    <sheet xmlns:r="http://schemas.openxmlformats.org/officeDocument/2006/relationships" name="Notes Payable - Equipment (De_3" sheetId="53" state="visible" r:id="rId53"/>
    <sheet xmlns:r="http://schemas.openxmlformats.org/officeDocument/2006/relationships" name="Note Payable - DMRJ (Details)" sheetId="54" state="visible" r:id="rId54"/>
    <sheet xmlns:r="http://schemas.openxmlformats.org/officeDocument/2006/relationships" name="Note Payable - DMRJ (Details Te" sheetId="55" state="visible" r:id="rId55"/>
    <sheet xmlns:r="http://schemas.openxmlformats.org/officeDocument/2006/relationships" name="Asset Retirement Obligation (De" sheetId="56" state="visible" r:id="rId56"/>
    <sheet xmlns:r="http://schemas.openxmlformats.org/officeDocument/2006/relationships" name="Related Party Transactions (Det" sheetId="57" state="visible" r:id="rId57"/>
    <sheet xmlns:r="http://schemas.openxmlformats.org/officeDocument/2006/relationships" name="Revenue Recognition (Details)" sheetId="58" state="visible" r:id="rId58"/>
    <sheet xmlns:r="http://schemas.openxmlformats.org/officeDocument/2006/relationships" name="Stock-Based Compensation (Detai" sheetId="59" state="visible" r:id="rId59"/>
    <sheet xmlns:r="http://schemas.openxmlformats.org/officeDocument/2006/relationships" name="Stock-Based Compensation (Det_2" sheetId="60" state="visible" r:id="rId60"/>
    <sheet xmlns:r="http://schemas.openxmlformats.org/officeDocument/2006/relationships" name="Stock-Based Compensation (Det_3" sheetId="61" state="visible" r:id="rId61"/>
    <sheet xmlns:r="http://schemas.openxmlformats.org/officeDocument/2006/relationships" name="Commitments and Contingencies ("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564">
  <si>
    <t>Document and Entity Information - shares</t>
  </si>
  <si>
    <t>6 Months Ended</t>
  </si>
  <si>
    <t>Jun. 30, 2018</t>
  </si>
  <si>
    <t>Dec. 19, 2019</t>
  </si>
  <si>
    <t>Document and Entity Information [Abstract]</t>
  </si>
  <si>
    <t>Entity Registrant Name</t>
  </si>
  <si>
    <t>Desert Hawk Gold Corp.</t>
  </si>
  <si>
    <t>Entity Central Index Key</t>
  </si>
  <si>
    <t>0001168081</t>
  </si>
  <si>
    <t>Amendment Flag</t>
  </si>
  <si>
    <t>false</t>
  </si>
  <si>
    <t>Current Fiscal Year End Date</t>
  </si>
  <si>
    <t>--12-31</t>
  </si>
  <si>
    <t>Document Type</t>
  </si>
  <si>
    <t>10-Q</t>
  </si>
  <si>
    <t>Document Period End Date</t>
  </si>
  <si>
    <t>Jun. 30,
		2018</t>
  </si>
  <si>
    <t>Document Fiscal Year Focus</t>
  </si>
  <si>
    <t>2018</t>
  </si>
  <si>
    <t>Document Fiscal Period Focus</t>
  </si>
  <si>
    <t>Q2</t>
  </si>
  <si>
    <t>Entity Filer Category</t>
  </si>
  <si>
    <t>Non-accelerated Filer</t>
  </si>
  <si>
    <t>Entity Current Reporting Status</t>
  </si>
  <si>
    <t>No</t>
  </si>
  <si>
    <t>Entity Small Business</t>
  </si>
  <si>
    <t>true</t>
  </si>
  <si>
    <t>Entity Emerging Growth Company</t>
  </si>
  <si>
    <t>Entity Ex Transition Period</t>
  </si>
  <si>
    <t>Entity Shell Company</t>
  </si>
  <si>
    <t>Entity Common Stock, Shares Outstanding</t>
  </si>
  <si>
    <t>Entity Filer Number</t>
  </si>
  <si>
    <t>333-169701</t>
  </si>
  <si>
    <t>Entity Interactive Data Current</t>
  </si>
  <si>
    <t>Yes</t>
  </si>
  <si>
    <t>Entity Incorporation State Country Code</t>
  </si>
  <si>
    <t>NV</t>
  </si>
  <si>
    <t>Balance Sheets (Unaudited) - USD ($)</t>
  </si>
  <si>
    <t>Dec. 31, 2017</t>
  </si>
  <si>
    <t>CURRENT ASSETS</t>
  </si>
  <si>
    <t>Cash</t>
  </si>
  <si>
    <t>Inventories, current portion (Note 6)</t>
  </si>
  <si>
    <t>Prepaid expenses and other current assets</t>
  </si>
  <si>
    <t>Total Current Assets</t>
  </si>
  <si>
    <t>INVENTORIES, non-current (Note 6)</t>
  </si>
  <si>
    <t>PROPERTY AND EQUIPMENT, net (Note 7)</t>
  </si>
  <si>
    <t>MINERAL PROPERTIES AND INTERESTS, net (Note 8)</t>
  </si>
  <si>
    <t>RECLAMATION BONDS (Note 5)</t>
  </si>
  <si>
    <t>TOTAL ASSETS</t>
  </si>
  <si>
    <t>CURRENT LIABILITIES</t>
  </si>
  <si>
    <t>Accounts payable and accrued expenses</t>
  </si>
  <si>
    <t>Accrued liabilities-officer and other wages (Note 14)</t>
  </si>
  <si>
    <t>Interest payable - related parties (Notes 9 and 10)</t>
  </si>
  <si>
    <t>Convertible debt - related parties (Note 9)</t>
  </si>
  <si>
    <t>Obligation under capital lease - related party (Note 10)</t>
  </si>
  <si>
    <t>Notes payable - equipment, current portion (Note 11)</t>
  </si>
  <si>
    <t>Note payable - related party (Note 12)</t>
  </si>
  <si>
    <t xml:space="preserve"> </t>
  </si>
  <si>
    <t>Total Current Liabilities</t>
  </si>
  <si>
    <t>LONG-TERM LIABILITIES</t>
  </si>
  <si>
    <t>Asset retirement obligation (Note 13)</t>
  </si>
  <si>
    <t>Note and interest payable - DMRJ (Note 12)</t>
  </si>
  <si>
    <t>Notes payable - equipment (Note 11)</t>
  </si>
  <si>
    <t>Total long-term liabilities</t>
  </si>
  <si>
    <t>TOTAL LIABILITIES</t>
  </si>
  <si>
    <t>COMMITMENTS AND CONTINGENCIES (Notes 8, 13,14, and 16)</t>
  </si>
  <si>
    <t>STOCKHOLDERS' EQUITY (DEFICIT) (Note 4)</t>
  </si>
  <si>
    <t>Preferred stock, value</t>
  </si>
  <si>
    <t>Common stock, $0.001 par value, 100,000,000 shares authorized; 20,581,603 and 13,956,603 shares issued and outstanding</t>
  </si>
  <si>
    <t>Additional paid-in capital</t>
  </si>
  <si>
    <t>Accumulated deficit</t>
  </si>
  <si>
    <t>Total Stockholders' Equity (Deficit)</t>
  </si>
  <si>
    <t>TOTAL LIABILITIES AND STOCKHOLDERS' EQUITY (DEFICIT)</t>
  </si>
  <si>
    <t>Series A Preferred Stock</t>
  </si>
  <si>
    <t>Series A-1 Preferred Stock</t>
  </si>
  <si>
    <t>Series A-2 Preferred Stock</t>
  </si>
  <si>
    <t>Series B Preferred Stock</t>
  </si>
  <si>
    <t>Balance Sheets (Unaudited)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Statements of Operations (Unaudited) - USD ($)</t>
  </si>
  <si>
    <t>3 Months Ended</t>
  </si>
  <si>
    <t>Jun. 30, 2017</t>
  </si>
  <si>
    <t>REVENUE:</t>
  </si>
  <si>
    <t>Concentrate sales</t>
  </si>
  <si>
    <t>EXPENSES:</t>
  </si>
  <si>
    <t>General project costs</t>
  </si>
  <si>
    <t>Consulting</t>
  </si>
  <si>
    <t>Officers and directors fees</t>
  </si>
  <si>
    <t>Legal and professional</t>
  </si>
  <si>
    <t>General and administrative</t>
  </si>
  <si>
    <t>Depreciation and amortization</t>
  </si>
  <si>
    <t>Total Expenses</t>
  </si>
  <si>
    <t>OPERATING LOSS</t>
  </si>
  <si>
    <t>OTHER INCOME (EXPENSE)</t>
  </si>
  <si>
    <t>Gain on extinguishment of DMRJ debt (Note 12)</t>
  </si>
  <si>
    <t>Interest and other income</t>
  </si>
  <si>
    <t>Interest and financing expense</t>
  </si>
  <si>
    <t>Interest expense - related parties</t>
  </si>
  <si>
    <t>Total Other Income (Expense)</t>
  </si>
  <si>
    <t>INCOME (LOSS) BEFORE INCOME TAXES</t>
  </si>
  <si>
    <t>INCOME TAXES</t>
  </si>
  <si>
    <t>NET INCOME (LOSS)</t>
  </si>
  <si>
    <t>DEEMED CAPITAL CONTRIBUTION ON EXTINGUISHMENT OF PREFERRED STOCK (NOTE 12)</t>
  </si>
  <si>
    <t>NET INCOME (LOSS) ATTRIBUTABLE TO COMMON SHAREHOLDERS</t>
  </si>
  <si>
    <t>BASIC NET INCOME (LOSS) PER SHARE</t>
  </si>
  <si>
    <t>DILUTED NET INCOME (LOSS) PER SHARE</t>
  </si>
  <si>
    <t>WEIGHTED AVERAGE NUMBER OF COMMON SHARES OUTSTANDING-BASIC</t>
  </si>
  <si>
    <t>WEIGHTED AVERAGE NUMBER OF COMMON SHARES OUTSTANDING-DILUTED</t>
  </si>
  <si>
    <t>Statements of Cash Flows (Unaudited) - USD ($)</t>
  </si>
  <si>
    <t>CASH FLOWS FROM OPERATING ACTIVITIES:</t>
  </si>
  <si>
    <t>Net income (loss)</t>
  </si>
  <si>
    <t>Adjustments to reconcile net income (loss) to net cash used by operating activities:</t>
  </si>
  <si>
    <t>Stock based compensation</t>
  </si>
  <si>
    <t>Accretion of asset retirement obligation</t>
  </si>
  <si>
    <t>Changes in operating assets and liabilities:</t>
  </si>
  <si>
    <t>Inventories</t>
  </si>
  <si>
    <t>Accrued liabilities - officer and other wages</t>
  </si>
  <si>
    <t>Interest payable - related parties</t>
  </si>
  <si>
    <t>Interest payable - DMRJ</t>
  </si>
  <si>
    <t>Net cash used by operating activities</t>
  </si>
  <si>
    <t>CASH FLOWS FROM INVESTING ACTIVITIES:</t>
  </si>
  <si>
    <t>Additions to property and equipment</t>
  </si>
  <si>
    <t>Increase in reclamation bonds</t>
  </si>
  <si>
    <t>Net cash used by investing activities</t>
  </si>
  <si>
    <t>CASH FLOWS FROM FINANCING ACTIVITIES:</t>
  </si>
  <si>
    <t>Proceeds from sale of common stock</t>
  </si>
  <si>
    <t>Proceeds from note payable - related party</t>
  </si>
  <si>
    <t>Payment on note payable - DMRJ</t>
  </si>
  <si>
    <t>Payment of obligation under capital lease - related party</t>
  </si>
  <si>
    <t>Payment of note payable - equipment</t>
  </si>
  <si>
    <t>Payment of short term note payable - related parties</t>
  </si>
  <si>
    <t>Net cash provided by financing activities</t>
  </si>
  <si>
    <t>NET INCREASE (DECREASE) IN CASH</t>
  </si>
  <si>
    <t>CASH, BEGINNING OF PERIOD</t>
  </si>
  <si>
    <t>CASH, END OF PERIOD</t>
  </si>
  <si>
    <t>NON-CASH FINANCING AND INVESTING ACTIVITIES:</t>
  </si>
  <si>
    <t>Extinguishment of preferred stock (Note 12)</t>
  </si>
  <si>
    <t>Equipment acquired with notes payable - equipment (Note 11)</t>
  </si>
  <si>
    <t>Accounts payable settled with notes payable - equipment (Note 11)</t>
  </si>
  <si>
    <t>Organization and Description of Business</t>
  </si>
  <si>
    <t>Organization, Consolidation and Presentation of Financial Statements [Abstract]</t>
  </si>
  <si>
    <t>ORGANIZATION AND DESCRIPTION OF BUSINESS</t>
  </si>
  <si>
    <t xml:space="preserve">NOTE
1 – ORGANIZATION AND DESCRIPTION OF BUSINESS Desert
Hawk Gold Corp. (the "Company"), a Nevada Corporation, was incorporated on November 5, 1957. The Company commenced
its current mining activities on May 1, 2009. During
the year ended December 31, 2009, the Company entered into Joint Venture Agreements with the Clifton Mining Company, the Woodman
Mining Company and the Moeller Family Trust for the lease of certain of their property interests in the Gold Hill Mining District
of Utah. In 2011, the Company entered into an agreement with DMRJ Group, (a Platinum Partners related entity), which allowed
for long term funding of the Kiewit project and helped to provide cash flow for operations during the period from 2009 until 2014
while the permitting process was ongoing. The final permit needed to begin development of the Kiewit property was received in
January 2014 and development began in February 2014. Construction at the site was substantially complete at September 30, 2014.
Revenue from the heap leach operation began in October 2014 with the first sales of gold concentrate. Production commenced and
revenues of approximately $7,200,000 from sales of gold and other metals concentrate have been received through December 31, 2018. Ongoing
undercapitalization has continued to hamper the Company's ability to operate. Due to lack of funding, the Company has been
temporarily shut down since third quarter of 2017. Subsequent to year end, on March 7, 2019, the Company successfully finalized
a lending agreement with PDK Utah Holdings, LLC that enabled production to resume in 2019. See Note 18. On
March 8, 2018, the Company successfully finalized an agreement with the trustees of DMRJ Group ("DMRJ") which eliminated
the note and interest payable balance of $25,541,561 due to DMRJ in exchange for $625,000. In addition, all outstanding shares
of preferred stock held by DMRJ were retired and cancelled. See Notes 4 and 12. </t>
  </si>
  <si>
    <t>Revision of Previously Issued Financial Statements for Immaterial Misstatements</t>
  </si>
  <si>
    <t>Accounting Changes and Error Corrections [Abstract]</t>
  </si>
  <si>
    <t>REVISION OF PREVIOUSLY ISSUED FINANCIAL STATEMENTS FOR IMMATERIAL MISSTATEMENTS</t>
  </si>
  <si>
    <t xml:space="preserve">NOTE
2 – REVISION OF PREVIOUSLY ISSUED FINANCIAL STATEMENTS FOR IMMATERIAL MISSTATEMENTS In
November 2018, management determined inventory was overstated since the beginning of production in 2014 based on an error in estimating
the gold ounces contained in the ore on the leach pad. The valuation of inventory requires management to develop estimates of
recoverable gold on the leach pad. Factors considered in this estimate include quantities of material placed on the leach pad
(measured tons added to the leach pad), the grade of material placed on the leach pad (based on assay data), and an estimated
recovery percentage (based on ore type). The miscalculation was primarily due to usage of an incorrect bench height measurement
which resulted in an overstatement of tonnage contained in the pit. The accumulated overstatement of inventory was $1,263,566
through December 31, 2017. In addition, as a result of the change in estimated gold ounces, amortization of mineral properties
was also miscalculated because it is based on units of production. Mineral properties were understated by $90,712 at December
31, 2017. Management
assessed the materiality of the effect of the errors on the Company's prior annual financial statements, both quantitatively
and qualitatively, in accordance with the Securities and Exchange Commission's ("SEC") Staff Accounting Bulletin
("SAB") No. 99, "Materiality" and SAB No. 108, "Considering the Effects of Prior Year Misstatements
when Quantifying Misstatements in Current Year Financial Statements." Management concluded the error was not material to
any previously issued financial statements. Consequently, the Company will correct this error prospectively and revise its financial
statements when the balance sheets, statements of operations and cash flows for such prior periods are included in future filings
("the Revisions"). The Revisions have no net impact on revenue or net cash provided by operating activities as previously
reported. The
adjustments at June 30, 2018 to record the cumulative amounts related to this overstatement for prior periods through June 30,
2017 were:
At June 30, 2017
As previously
reported Adjustment As Revised
Balance sheet
Inventories, current portion $ - $ - $ -
Current assets 164,653 - 164,653
Inventories, long term 3,174,090 (1,277,447 ) 1,896,643
Mineral properties and interest, net 1,114,675 90,712 1,205,387
Total assets 9,047,340 (1,186,735 ) 7,860,605
Accumulated deficit (28,088,131 ) (1,186,735 ) (29,274,866 )
Total shareholders' equity (deficit) (18,941,303 ) (1,186,735 ) (20,128,038 )
Total liabilities and shareholders' equity (deficit) 9,047,340 (1,186,735 ) 7,860,605
Three-month
period ended
Statement of operations
General project costs 287,234 (6,941 ) 280,293
Net income (loss) (1,164,088 ) 6,941 (1,157,147 )
Basic and diluted income (loss) per share (0.09 ) 0.01 (0.08 )
Six-month
period ended
Statement of operations
General project costs 427,497 (59,610 ) 367,887
Net income (loss) (2,133,476 ) 59,610 (2,073,866 )
Basic and diluted income (loss) per share (0.16 ) 0.01 (0.15 )
Statement of cash flows
Net income (loss) (2,133,476 ) 59,610 (2,073,866 )
Change in inventory (80,158 ) (59,610 ) (139,768 )
Cash flow from operating activities (739,815 ) - (739,815 ) </t>
  </si>
  <si>
    <t>Summary of Significant Accounting Policies</t>
  </si>
  <si>
    <t>Accounting Policies [Abstract]</t>
  </si>
  <si>
    <t>SUMMARY OF SIGNIFICANT ACCOUNTING POLICIES</t>
  </si>
  <si>
    <t xml:space="preserve">NOTE
3 – SUMMARY OF SIGNIFICANT ACCOUNTING POLICIES In
the opinion of management, the accompanying unaudited interim balance sheets and statements of operations and cash flows contain
all adjustments, consisting of normal recurring items, necessary to present fairly, in all material respects, the financial position
of the Company as of June 30, 2018, and the results of its operations and its cash flows for the six months ended June 30, 2018
and 2017. The operating and financial results for the Company for the six months ended June 30, 2018 are not necessarily indicative
of the results that may be expected for the year ended December 31, 2018. These
unaudited interim financial statements have been prepared by management in accordance with generally accepted accounting principles
used in the United States of America ("U.S. GAAP") and are presented in U.S. dollars. These unaudited interim financial
statements do not include all note disclosures required by U.S. GAAP on an annual basis, and therefore should be read in conjunction
with the annual audited financial statements included in the Company's Annual Report on Form 10-K for the year ended December
31, 2017 filed with the Securities and Exchange Commission on October 26, 2018. Accounting
for Stock Options and Stock Awards Granted to Employees and Nonemployees All
transactions in which goods or services are received for the issuance of shares of the Company's common stock or options
to purchase shares of common stock are accounted for based on the fair value of the goods or services received or the fair value
of the equity interest issued, whichever is more reliably measurable. The Company estimates the fair value of stock-based compensation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the risk-free interest
rate and the dividend yield. Changes in the subjective assumptions can materially affect the estimate of the fair value of stock-based
compensation. Inventories The
recovery of gold from certain oxide ores is achieved through the heap leaching process. Under this method, mineralized material
is placed on a leach pad where it is treated with a chemical solution, which dissolves the gold contained in the material. The
resulting "pregnant" solution is further processed in a plant where gold is recovered. The Company records ore on
leach pad, solution in carbon columns in process and gold doré, at average production cost per gold ounce, less provisions
required to reduce inventory to net realizable value. Production costs include the cost of mineralized material processed; direct
and indirect materials and consumables; direct labor; repairs and maintenance; utilities; depreciation and amortization of property,
equipment, and mineral properties; and mine administrative expenses. Revenue from the sale of silver is accounted for as by-product
and is deducted from production costs. Costs are removed from ore on leach pads as ounces are recovered based on the average cost
per recoverable ounce of gold on the leach pad. Estimates
of recoverable gold on the leach pad are calculated from the quantities of material placed on the leach pad (measured tons added
to the leach pad), the grade of material placed on the leach pad (based on assay data) and an estimated recovery percentage (based
on ore type). The nature of the leaching process inherently limits the ability to precisely monitor inventory levels. As a result,
actual gold ounces recovered are regularly monitored and estimates are refined based on actual results over time. As of June 30,
2018, the Company had a limited operating history and actual results only over that short period of time. Due to this, estimates
of recoverable gold are based primarily on initial tests and only limited refinements. Variations
between actual and estimated quantities resulting from changes in assumptions and estimates that do not result in write-downs
to net realizable value are accounted for on a prospective basis. The ultimate recovery of gold from a leach pad will not be known
until the leaching process is concluded. The quantification of material inventory on the leach pad is based on estimates of the
quantities of gold at each balance sheet date that the Company expects to recover during the next 12-18 months. Revenue
Recognition Sales
of gold concentrate sold directly to customers are recorded as revenues and receivables upon completion of the performance obligations
and transfer of control of the product to the customer. For concentrate sales, the performance obligation is met, the transaction
price can be reasonably estimated, and revenue is recognized generally at the time of shipment at estimated forward prices for
the anticipated month of settlement. Due to the time elapsed from shipment to the customer and the final settlement with the customer,
prices at which sales of Company's concentrates will be settled are estimated. Previously recorded sales and accounts receivable
are adjusted to the estimated settlement metals prices until final settlement by the customer. Sales
and accounts receivable for concentrate shipments are recorded net of charges by the customer for treatment, refining, smelting
losses, and other charges negotiated with the customers. Charges are estimated upon shipment of concentrates based on contractual
terms, and actual charges typically do not vary materially from estimates. See Note 15. Earnings
(los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the Company.
Three months ended Six months ended
2018 2017 2018 2017
Net income (loss) $ (1,031,344 ) $ (1,157,147 ) $ 22,616,171 (2,073,868 )
Deemed capital contribution on extinguishment of preferred stock - - 4,068,720 -
Net income (loss) available to common shareholders - basic (1,031,344 ) (1,157,147 ) 26,684,891 (2,073,868 )
Interest expense on convertible notes payable -related parties - - 34,602 -
Net income (loss) available to common shareholders - diluted $ (1,031,344 ) $ (1,157,147 ) $ 26,719,493 $ (2,073,868 )
Weighted average shares outstanding - basic 20,276,658 13,656,603 17,737,680 13,656,603
Dilutive shares – convertible notes payable – related parties - - 3,304,728 -
Weighted average shares outstanding - diluted 20,276,658 13,656,603 21,042,408 13,656,603
Basic income (loss) per share $ (0.05 ) $ (0.08 ) $ 1.50 $ (0.15 )
Diluted income (loss) per share $ (0.05 ) $ (0.08 ) $ 1.27 $ (0.15 )
Excluded in diluted income (loss) per share as inclusion would have an antidilutive effect:
Convertible debt – related parties 3,304,728 2,260,228 - 2,260,228
Convertible preferred stock 47,211,002 - 47,211,002
Stock options 2,400,000 - 2,400,000 -
5,704,728 49,471,230 2,400,000 49,471,230 Going
Concern As
shown in the accompanying financial statements, the Company had an accumulated deficit of $4,403,252 through June 30, 2018 and
negative working capital of $3,356,714 which raises substantial doubt about the Company's ability to continue as a going
concern. The financial statements do not include any adjustments relating to the recoverability and classification of recorded
assets, or the amounts and classification of liabilities that might be necessary in the event the Company cannot continue in existence. Although
production has restarted in 2019, it has not yet reached optimum levels. The timing and amount of capital requirements will depend
on a number of factors, including demand for products, metals market pricing, and the availability of opportunities for expansion
through affiliations and other business relationships. Although management has procured funding through a lender (Note 18) they
intend to continue to seek new capital from equity securities issuances to provide funds needed to increase liquidity, fund internal
growth, and fully implement its business plan. If
the going concern assumption were not appropriate for these financial statements, then adjustments would be necessary to the carrying
values of the assets and liabilities, the reported revenues and expenses, and the balance sheet classifications used. New
Accounting Pronouncements Accounting
Standards Updates Adopted In
May 2014, the Financial Accounting Standards Board ("FASB") issued Accounting Standards Update ("ASU")
No. 2014-09 Revenue Recognition, replacing guidance previously codified in Subtopic 605-10 Revenue Recognition-Overall. The new
ASU establishes a five step principles-based framework in an effort to significantly enhance comparability of revenue recognition
practices across entities, industries, jurisdictions, and capital markets. In August 2015, the FASB issued ASU No. 2015-14 Revenue
from Contracts with Customers (Topic 606): Deferral of the Effective Date. ASU No. 2015-14 deferred the effective date of ASU
No. 2014-09 until annual and interim reporting periods beginning after December 15, 2017. The Company adopted ASU No. 2014-09
as of January 1, 2018 using the modified-retrospective transition approach. The
Company performed an assessment of the impact of implementation of ASU No. 2014-09, and concluded it does not change the timing
of revenue recognition or amounts of revenue recognized compared to how it recognized revenue under previous policies. Revenues
involve a very small number of types of contracts and customers. In addition, revenue contracts do not involve multiple types
of performance obligations. Concentrate
sales involve variable consideration as they are subject to changes in metals prices between the time of shipment and their final
settlement. However, the Company is able to reasonably estimate the transaction price for the concentrate sales at the time of
shipment using forward prices for the month of settlement, and values are adjusted each period until final settlement. Also, it
is unlikely a significant reversal of revenue for any one concentrate lot will occur. Adoption
of ASU No. 2014-09 involves additional disclosures, where applicable, concerning (i) contracts with customers, (ii) significant
judgments and changes in judgments in determining the timing of satisfaction of performance obligations and the transaction price,
and (iii) assets recognized for costs to obtain or fulfill contracts. See Note 15 for information on the Company's
sales of products. In
August 2016, the FASB issued ASU No. 2016-15 Statement of Cash Flows (Topic 230): Classification of Certain Cash Receipts and
Cash Payments. The update provides guidance on classification of cash receipts and payments related to eight specific issues.
The update is effective for fiscal years beginning after December 15, 2017, and interim periods within those fiscal years, with
early adoption permitted. The Company adopted this update as of January 1, 2018 and there were no material impacts on its financial
statements. In
November 2016, the FASB issued ASU No. 2016-18 Statement of Cash Flows (Topic 230): Restricted Cash. The update requires that
a statement of cash flows explain the change during the period in the total of cash, cash equivalents, and amounts generally described
as restricted cash or restricted cash equivalents. The update is effective for fiscal years beginning after December 15, 2017,
and interim periods within those fiscal years, with early adoption permitted. The Company adopted this update as of January 1,
2018, and there were no material impacts on its financial statement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Company adopted this update as
of January 1, 2018. It will apply the applicable provisions of the update to any future acquisitions. Accounting
Standards Updates to Become Effective in Future Periods In
February 2016, the FASB issued ASU No. 2016-02 Leases (Topic 842). The update modifies the classification criteria and requires
lessees to recognize the assets and liabilities on the balance sheet for most leases. The update is effective for fiscal years
beginning after December 15, 2018, with early adoption permitted. Upon implementation of the new guidance, the Company will be
required to recognize a liability and right-of-use asset for its operating leases. The Company has elected the transition option
to apply the new guidance at the effective date without adjusting comparative periods presented. The Company's operating
leases, which will be impacted upon adoption, are not significant and management anticipates no material impact upon adoption
on January 1, 2019. Other
accounting standards that have been issued or proposed by FASB that do not require adoption until a future date are not expected
to have a material impact on the financial statements upon adoption. </t>
  </si>
  <si>
    <t>Capital Stock</t>
  </si>
  <si>
    <t>Equity [Abstract]</t>
  </si>
  <si>
    <t>CAPITAL STOCK</t>
  </si>
  <si>
    <t>NOTE
4 – CAPITAL STOCK Common
Stock The
Company is authorized to issue 100,000,000 shares of common stock. All shares have equal voting rights and have one vote per share.
Voting rights are not cumulative and, therefore, the holders of more than 50% of the common stock could, if they choose to do
so, elect all of the directors of the Company. 2018
Activity On
March 8, 2018, the Company sold 4,500,000 shares of common stock to the convertible debt holders for $625,000 in cash and several
concessions as to the convertibility, due dates and default provisions on their outstanding debt. See Note 9. During
the six months ended June 30, 2018, the Company also sold 2,125,000 shares of its common stock at $0.40 per share for cash proceeds
of $850,000. Preferred
Stock The
Company's Articles of Incorporation authorized 10,000,000 shares of $0.001 par value Preferred Stock available for issuance with
such rights and preferences, including liquidation, dividend, conversion, and voting rights, as the Board of Directors may determine. At
December 31, 2017, DMRJ Group beneficially owned 77% of the Company on a fully diluted basis. On March 8, 2018, the Company finalized
an agreement with the trustees of DMRJ, who owned all of the Series A, A-2 and Series B outstanding preferred stock. This agreement
discharged all of the debt owed by the Company to DMRJ and its related affiliates and returned all of the shares of preferred
stock to the Company in exchange for $625,000. The Company then cancelled all of the preferred shares of stock. As a result, DMRJ
relinquished all ownership in the Company. See Note 12.</t>
  </si>
  <si>
    <t>Reclamation Bonds</t>
  </si>
  <si>
    <t>Reclamation Bonds [Abstract]</t>
  </si>
  <si>
    <t>RECLAMATION BONDS</t>
  </si>
  <si>
    <t>NOTE
5 – RECLAMATION BONDS At
June 30, 2018 and 2017, the Company has a surety bond of $674,000 in an escrow account with the bonding company for reclamation
of its property. This escrowed amount is held at Bank of New York, Mellon for the Company’s benefit. It may not be released
to the Company without the prior consent of the surety bondholder. The escrowed amount does not earn interest. Total reclamation
bonds posted at June 30, 2018 and December 31, 2017 are $753,173 and $753,054, respectively, which consists of the above escrowed
amount along with certificate of deposits held with the state of Utah for the remaining bonds on the property, including exploration
bonds.</t>
  </si>
  <si>
    <t>Inventory Disclosure [Abstract]</t>
  </si>
  <si>
    <t>INVENTORIES</t>
  </si>
  <si>
    <t>NOTE
6 – INVENTORIES The
following table provides the components of inventories:
June 30, December 31,
Ore on leach pad $ 1,725,397 $ 2,058,370
Total 1,725,397 2,058,370
Less: current portion (248,344 ) (371,778 )
Non-current inventories $ 1,477,053 $ 1,686,592 Inventories
are allocated between current and non-current based on estimated expected sales for the subsequent fiscal year. Inventories at
June 30, 2018 and December 31, 2017 were valued at net realizable value because costs were greater than the market price for gold
at both period-end dates.</t>
  </si>
  <si>
    <t>Property and Equipment</t>
  </si>
  <si>
    <t>Property, Plant and Equipment [Abstract]</t>
  </si>
  <si>
    <t>PROPERTY AND EQUIPMENT</t>
  </si>
  <si>
    <t>NOTE
7 – PROPERTY AND EQUIPMENT The
following is a summary of property and equipment at June 30, 2018 and December 31, 2017:
June 30, December 31,
2018 2017
Equipment $ 3,244,928 $ 2,919,165
Furniture and fixtures 6,981 6,981
Electronic and computerized equipment 52,874 52,874
Vehicles 108,089 67,115
3,412,872 3,046,135
Less accumulated depreciation (1,798,828 ) (1,434,921 )
1,614,044 1,611,214
Kiewit property facilities 2,497,435 2,497,436
Less accumulated amortization (487,214 ) (487,214 )
2,010,221 2,010,222
Total $ 3,624,265 $ 3,621,436 For
the Kiewit property facilities, amortization expense is based on units of production which resulted in no amortization in the
six months ended June 30, 2018 and 2017 due to the lack of production.</t>
  </si>
  <si>
    <t>Mineral Properties and Interests</t>
  </si>
  <si>
    <t>Mineral Industries Disclosures [Abstract]</t>
  </si>
  <si>
    <t>MINERAL PROPERTIES AND INTERESTS</t>
  </si>
  <si>
    <t>NOTE
8 – MINERAL PROPERTIES AND INTERESTS Mineral
properties and interests as of June 30, 2018 and December 31, 2017 are as follows:
June 30, December 31,
Initial lease fee
Kiewit and Cactus Mill $ 600,000 $ 600,000
Asset retirement obligation
Kiewit Site 789,026 789,026
Kiewit Exploration 10,780 10,780
Cactus Mill 16,133 16,133
Total 815,939 815,939
Accumulated amortization (210,552 ) (210,552 )
605,387 605,387
Total $ 1,205,387 $ 1,205,387 The
Company holds operating interests within the Gold Hill Mining District in Tooele County, Utah, consisting of 247 unpatented claims,
including the unpatented mill site claim, and two Utah state mineral leases located on state trust lands. Annual claims fees are
currently $155 per claim plus administrative fees. As part of the Pre-Paid Forward Gold Purchase Agreement finalized in March
2019, the number of claims held was reduced to a total of 76 claims. See Note 18. In
2009, the Company entered into a Joint Venture Agreement with the Clifton Mining Company and the Woodman Mining Company for the
lease of their property interests in the Gold Hill Mining District of Utah. Under the terms of the Joint Venture Agreement,
the Company is required to pay a 4% net smelter royalty on base metals in all other areas except for production from the Kiewit
gold property and a net smelter royalty on gold and silver, except for production from the Kiewit gold property, based on a sliding
scale of between 2% and 15% based on the price of gold or silver, as applicable. The Company is also required to pay a 6%
net smelter return on any production from the Kiewit gold property. Royalty expense of $0 and $4,912 was recognized during
the six months ended June 30, 2018 and 2017, respectively. Amortization expense is based on units of production resulting in no
amortization in the six-month periods ended June 30, 2018 and 2017, due to the lack of production. As
part of the Pre-Paid Forward Gold Purchase Agreement finalized in March 2019, these royalties were bought out by the Company from
Clifton Mining Company and two other minority royalty holders. During first quarter of 2019, the Company and Clifton Mining Company
entered into a Second Amended and Restated Lease Agreement (the "Amended Lease"). Under the terms of this Amended
Lease, the Company relinquished its leasehold interest in all but 10 of the patented mining claims, for which it retained only
the surface rights, and 66 of the unpatented lode mining claims previously held by the Company. See Note 18.</t>
  </si>
  <si>
    <t>Convertible Debt - Related Parties</t>
  </si>
  <si>
    <t>Debt Disclosure [Abstract]</t>
  </si>
  <si>
    <t>CONVERTIBLE DEBT - RELATED PARTIES</t>
  </si>
  <si>
    <t>NOTE
9 – CONVERTIBLE DEBT – RELATED PARTIES 2009
Convertible Notes: On
November 18, 2009, the Company issued convertible promissory notes to two of its minority shareholders, for a total of $600,000.
The notes bore interest at 15% per annum. Interest-only was payable in equal monthly installments of $7,500. The notes were convertible
at a rate of $0.70 per share. The
Company failed to repay the notes in full on the November 30, 2012 through the 2017 maturity dates, so the Company was required
to issue an additional 300,000 shares of common stock to these debt holders in each of those years. In 2014, 2015, 2016, and 2017,
the annual issuance of shares of common stock was valued at an estimated $0.04 (total $12,000) each and was accounted for as financing
expense. Subsequent
to June 30, 2018, the Company failed to repay the notes on the November 2018 maturity date. The Company issued shares of common
stock valued at $.40 per share based on the cash price of common stock sales during 2018 which was recognized as financing expense.
The due date of the note was extended to May 31, 2019. Interest has not been paid since November 2014. Per the terms of the notes,
interest on these notes is not convertible to common stock. On
February 28, 2018, the notes were amended changing the interest rate from 15% to 10% effective March 1, 2018 and allowing for
accrued interest to be payable in full on May 31, 2019. The amendment further waived the default provision in the notes for past
due interest. In addition, as part of the agreement, the convertible feature of the notes was removed. 2016
Convertible Notes: On
October 14, 2016, the Company issued additional convertible promissory notes to the convertible debt holders for a total of $250,000.
The notes bore interest at 10% per annum and were due in full on September 30, 2018. The notes were convertible at a rate of $0.25
per share. These notes were amended in February 2018 to extend the due date of the notes and the accrued interest to May 31, 2019.
Interest on these notes is convertible to common stock. 2017
Convertible Notes: On
August 7, 2017, the convertible debt holders agreed to fund up to an additional aggregate of $500,000 under terms similar to existing
convertible debt agreements. At December 31, 2017, $428,000 of these funds had been advanced. The remaining $72,000 was advanced
in 2018 with the final advance on February 9, 2018. On February 28, 2018, these notes were amended to postpone the maturity date
and interest payment date to May 31, 2019. Accrued
interest payable to related parties on the above convertible notes payable was $388,696 and $317,436 at June 30, 2018 and December
31, 2017, respectively. Interest expense recognized on these loans was $71,260 and $57,398 during the six-month periods ended
June 30, 2018 and 2017, respectively. These loans were paid in full, including accrued interest, on March 7, 2019. See Note 18.</t>
  </si>
  <si>
    <t>Obligation Under Capital Lease - Related Party</t>
  </si>
  <si>
    <t>Leases [Abstract]</t>
  </si>
  <si>
    <t>OBLIGATION UNDER CAPITAL LEASE - RELATED PARTY</t>
  </si>
  <si>
    <t>NOTE
10 – OBLIGATION UNDER CAPITAL LEASE - RELATED PARTY A
capital lease was entered into on June 20, 2016 with RMH Overhead, LLC for mining and crushing equipment, some of which had been
previously owned by the Company. RMH Overhead, LLC is an entity owned by the Company's president, Rick Havenstrite. At June
30, 2018 and December 31, 2017, equipment includes assets under capital lease amounting to $185,618 and $185,618, respectively.
The equipment is being amortized over the estimated useful life of the equipment. Accumulated amortization at June 30, 2018 and
December 31, 2017 was $53,034 and $39,775. At June 30, 2018, the estimated future minimum lease payments under the capital lease
was $72,000 of which $3,887 is implied interest. The initial lease term was for 24 months, which expired June 20, 2018. The eight
future minimum lease payments of $9,000 each plus financing costs were overdue at June 30, 2018. These lease payments were paid
in full, including accrued interest and late fees, in March 2019. See Note 18.</t>
  </si>
  <si>
    <t>Notes Payable - Equipment</t>
  </si>
  <si>
    <t>Notes Payable - Equipment [Abstract]</t>
  </si>
  <si>
    <t>NOTES PAYABLE - EQUIPMENT</t>
  </si>
  <si>
    <t>NOTE
11 – NOTES PAYABLE – EQUIPMENT The
following is a summary of the equipment notes payable:
June 30, December 31, 2017
Note payable to Komatsu Financial, collateralized by a Komatsu Telehandler lift, due in 48 monthly installments of $2,441 including interest at 4.99%. $ 33,046 $ 47,154
Note payable to CAT Financial, collateralized by used crushing equipment, due in 9 monthly installments of $39,009. See below. 234,067 -
Note payable to CAT Financial, collateralized by used mining equipment due in 36 monthly installments of varying amounts including interest at 4.68%. 155,047 266,675
Note payable to Komatsu Financial, collateralized by a Komatsu D275 dozer, due in one monthly installment of $21,000 and 47 monthly installments of $11,674 including interest at 2.99%. 75,666 149,687
Note payable to Star Capital, LLC, collateralized by a 2009 Multiquip generator, due in 24 monthly installments of $1,412, beginning in March 2016, including interest at 11.4%. - 5,515
497,826 469,031
Current portion (495,395 ) (452,214 )
Long term portion $ 2,431 $ 16,817
Principal payments due are as follows for the twelve months ended June 30,
2019 $ 495,395
2020 2,431
Total $ 497,826 In
November 2016, five pieces of mining equipment financed by CAT Financial were repossessed by CAT. The note payable due to CAT
at the time of disposition was $960,585. The loss on impairment of equipment in the amount of $147,214 was recognized in
the 2016. On July 31, 2017, a new agreement was made with Wheeler Machinery and CAT Financial for the return of four pieces of
this equipment to the Company. The equipment temporarily remained in the possession of Wheeler Machinery and a new payment schedule
was established. In May 2018, a note for the remaining payments due for $273,067 was formalized. Of this amount, $141,631 represented
the value of the equipment and the remaining amount of $131,436 was to settle accounts payable for past due rent. The equipment
was refurbished and returned to the site in 2019. All
of the above notes were paid in full in March 2019 as part of funding from a Pre-Paid Forward Gold Purchase Agreement. See Note
18.</t>
  </si>
  <si>
    <t>Note Payable - Dmrj</t>
  </si>
  <si>
    <t>Note Payable - Related Party [Abstract]</t>
  </si>
  <si>
    <t>NOTE PAYABLE - DMRJ</t>
  </si>
  <si>
    <t>NOTE
12 – NOTE PAYABLE - DMRJ In
July 2010, the Company entered into an Investment Agreement with DMRJ. The Agreement had been modified numerous times and operated
under the Fourteenth Amendment to the Investment Agreement dated December 22, 2016. The Amendments provided for extensions of
payment dates, increased funding capacity and other modifications to the debt agreement. At December 31, 2017, DMRJ beneficially
owned approximately 77% of the Company (on a fully diluted basis) with Series A, A-2 and B preferred stock shares convertible
to 47,211,002 shares of common stock (See Note 4). The
total due to DMRJ at June 30, 2018 and December 31, 2017 is as follows:
June 30, December 31,
2018 2017
Principal $ - $ 15,554,552
Interest payable - 9,535,118
$ - $ 25,089,670 In
the third quarter of 2016, control of the management of DMRJ was given to court appointed trustees of the two major funds of Platinum
Partners. On March 8, 2018, the Company finalized an agreement with the trustees to discharge all of the amounts owed by the Company
to DMRJ and to extinguish all of DMRJ's shares of the Company's preferred stock in exchange for $625,000. On the date
of the agreement, the principal balance of the note was $15,554,552 and accrued interest payable was $9,987,009 for a total balance
due of $25,541,561. As a result of the transaction, the Company recognized a gain on extinguishment of debt of $24,916,561. All
of the preferred stock of the Company that had been issued to DMRJ in prior years was extinguished. The preferred stock was originally
recorded for a total value $4,068,720. As a result of the extinguishment, the Company adjusted accumulated deficit for the value
of the preferred stock. This amount is considered a capital contribution and has been added to net income attributable to common
stockholders in the calculation of earnings per share for the six months ended June 30, 2018. After
the above transactions, DMRJ is no longer a shareholder (beneficially or otherwise) of the Company. The
existing convertible debt holders funded the $625,000 and modifications to their existing convertible note terms were made in
exchange for 4,500,000 shares of the Company's common stock. See Notes 4 and 9.</t>
  </si>
  <si>
    <t>Asset Retirement Obligation</t>
  </si>
  <si>
    <t>Asset Retirement Obligation Disclosure [Abstract]</t>
  </si>
  <si>
    <t>ASSET RETIREMENT OBLIGATION</t>
  </si>
  <si>
    <t xml:space="preserve">NOTE
13 – ASSET RETIREMENT OBLIGATION Changes
in the asset retirement obligation for the six months ended June 30, 2018 and June 30, 2017 are as follows:
June 30, June 30,
2018 2017
Asset retirement obligation, beginning of period $ 1,046,621 $ 974,109
Changes to estimated costs and timing to reclaim - -
Accretion expense 36,256 36,256
Asset retirement obligation, end of period $ 1,082,877 $ 1,010,365 </t>
  </si>
  <si>
    <t>Related Party Transactions</t>
  </si>
  <si>
    <t>Related Party Transactions [Abstract]</t>
  </si>
  <si>
    <t>RELATED PARTY TRANSACTIONS</t>
  </si>
  <si>
    <t>NOTE
14 – RELATED PARTY TRANSACTIONS In
addition to transactions disclosed in Notes 9, 10 and 12, the Company had the following related party transactions. The
Company recognized rent expense for rental of office space of $6,000 for the six months ended June 30, 2018 and 2017, respectively,
paid to RMH Overhead, LLC, a company owned by Rick Havenstrite, the Company's President and a director. Of the amounts recognized
as expense, RMH Overhead, LLC was paid $6,000 in current rents during the six months ended June 30, 2018 and 2017, respectively,
in addition to $3,000 in rents from prior years, leaving a total of $13,750 and $16,750 remaining in accounts payable at June
30, 2018 and December 31, 2017, respectively, all of which represents amounts due from prior years. At
June 30, 2018 and December 31, 2017, accrued compensation of $796,039 and $709,577 was due to directors and officers. Of the amounts
accrued at June 30, 2018 and December 31, 2017, accrued compensation of $533,231 and $491,693 is due to Rick Havenstrite. In addition,
$64,000 and $44,000 was due to other directors at June 30, 2018 and December 31, 2017, respectively. The amount due at December
31, 2018 was paid in full in March 2019.</t>
  </si>
  <si>
    <t>Revenue Recognition</t>
  </si>
  <si>
    <t>Revenue Recognition and Deferred Revenue [Abstract]</t>
  </si>
  <si>
    <t>REVENUE RECOGNITION</t>
  </si>
  <si>
    <t>NOTE
15 – REVENUE RECOGNITION The
Company's product consists of an unrefined gold concentrate, which is then refined offsite to become doré. For the
six months ended June 30, 2018, the Company had no sales of concentrate. In the six months ended June 30, 2017, we sold all of
our gold concentrate directly to Asahi. Revenue is recognized upon the completion of the performance obligations and transfer
of control of the product to the customer, and the transaction price can be determined or reasonably estimated. Sales
and accounts receivable for sales are recorded net of charges for treatment and other charges which represent components of the
transaction price. Charges are estimated by management upon transfer of risk based on contractual terms, and actual charges typically
do not vary materially from management's estimates. Revenue from the sale of metals may be subject to adjustment upon final
settlement of estimated metal prices, weights and assays, and are recorded as adjustments to revenue in the period of final settlement
of prices, weights and assays; such adjustments are typically not material in relation to the initial invoice amounts. Costs charged
by the refiner include fixed treatment, refining and costs per ton of concentrate and may include penalty charges for other metal
content above a negotiated baseline as well as excessive moisture. Management
has determined the performance obligation is met and title is transferred when the Company delivers the concentrate to the customer
because, at that time, (i) legal title is transferred to the customer, (ii) the customer has accepted the concentrate lot and
obtained the ability to realize all of the benefits from the product, (iii) the concentrate content specifications are known,
have been communicated to the customer, and the customer has the significant risks and rewards of ownership to it, and (iv) we
have the right to payment for the concentrate. The performance obligation is met, the transaction price is known, and revenue
is recognized at the time of transfer of control of the agreed-upon metal quantities to the customer. Sales
of products by metal for the periods ended June 30, 2018 and June 30, 2017 were as follows:
Three months ended Six months ended
2018 2017 2018 2017
Gold $ - $ 70,703 $ - 82,278
Silver (by-product) - 2,151 - 2,301
Less: Smelter and refining charges - (1,788 ) - (3,313 )
Total $ - $ 71,066 $ - $ 81,266 At
June 30, 2018 and December 31, 2017, we did not have a gold sales receivable balance.</t>
  </si>
  <si>
    <t>Stock-Based Compensation</t>
  </si>
  <si>
    <t>Share-based Payment Arrangement [Abstract]</t>
  </si>
  <si>
    <t>STOCK-BASED COMPENSATION</t>
  </si>
  <si>
    <t>NOTE
16 – STOCK-BASED COMPENSATION The
Company has reserved 2,400,000 shares under its 2018 Stock Incentive Plan (the "Plan"). The Plan was adopted by the
board of directors on March 28, 2018, retroactive to February 23, 2018, as a vehicle for the recruitment and retention of qualified
employees, officers, directors, consultants, and other service providers. The Plan is administered by the Board of Directors.
The Company may issue, to eligible persons, restricted common stock, incentive and non-statutory options, stock appreciation rights
and restricted stock units. The terms and conditions of awards under the Plan will be determined by the Board of Directors. On
February 23, 2018, the Board approved the grant of an aggregate of 2,400,000 non-statutory options under the 2018 Plan exercisable
at $0.40 per share which expire February 23, 2023 in the amounts and to the following:
● Rick
Havenstrite, President and CEO – 1,000,000 options
Howard
Crosby, Director – 1,000,000 options
John
Ryan, Director – 200,000 options
● Linde
Havenstrite, Project Engineer – 200,000 options The
options were fully vested on the date of grant. The fair value of each option award is estimated using the Black-Scholes valuation
model. Assumptions used in calculating the fair value during the six-month period ended June 30, 2018 were as follows:
Weighted
Annual dividend yield -
Expected life (years) 5.0
Risk-free interest rate 2.54 %
Expected volatility based on comparable peers 51.2 %
Common stock price based on most recent sale of common stock for cash $ 0.40 Stock
based compensation cost for the six-month period ended June 30, 2018 was $456,000, which was included in general and administrative
expenses. Option activity for the six-month period ended June 30, 2018 consists of the following:
Stock Options Weighted Weighted
Outstanding, December 31, 2017 - - -
Issued 2,400,000 $ 0.40 5.0
Exercised -0- - -
Expired -0- -
Outstanding and exercisable, June 30, 2018 2,400,000 $ 0.40 4.7 No
options were issued prior to the six-month period ended June 30, 2018. The options have intrinsic value of nil at June 30, 2018.</t>
  </si>
  <si>
    <t>Commitments and Contingencies</t>
  </si>
  <si>
    <t>Commitments and Contingencies Disclosure [Abstract]</t>
  </si>
  <si>
    <t>COMMITMENTS AND CONTINGENCIES</t>
  </si>
  <si>
    <t>NOTE
17 – COMMITMENTS AND CONTINGENCIES In
addition to commitments disclosed in Note 8, the Company had the following commitments and contingencies. Personal
property tax and other accrued liabilities Personal
property tax for Tooele County, Utah is billed and becomes due on November 30 of each year. At June 30, 2018, $25,703 was due
for 2017, $78,704 was due for 2016, and $88,776 was due for 2015 including interest and penalties, for a total of $193,183 due
to Tooele County at June 30, 2018. At June 30, 2018 this amount remains unpaid and is included in accounts payable and accrued
expenses on the balance sheet. These amounts were paid in full in March 2019. Proceeds
of $130,000 were raised in 2012 from the sale of stock, with shares redeemable for cash generated from the sale of gold. Based
on gold prices during the conversion period in 2014, conversion amounts due to shareholders is $151,406. At June 30, 2018 and
2017, this amount remains unpaid and is included in accounts payable and accrued expenses on the balance sheet. Settlement of
these amounts was made in full in March 2019. Employment
Agreements In
September 2010, the Company entered into an employment agreement with Mr. Havenstrite as President of the Company, which is ongoing.
The agreement requires Mr. Havenstrite to meet certain time requirements and limits the number of other board member obligations
in which he can participate. The agreement allows for a base annual salary of $120,000 plus certain performance compensation upon
fulfillment of established goals. The agreement allows the Board to terminate Mr. Havenstrite's employment at any time,
providing for a severance payment upon termination without cause. This agreement was amended in 2019 to allow for a rate increase
for Mr. Havenstrite to an annual rate of $144,000. The Board also agreed in 2019 to compensate its directors for their contributions
to the management of the Company, with one director receiving $6,000 per month and the other two directors receiving $5,000 per
quarter. At
June 30, 2018 and December 31, 2017, accrued compensation of $732,039 and $665,577 were due to officers. Of the amounts accrued
at June 30, 2018 and December 31, 2017, accrued compensation of $533,231 and $491,693 is due to Rick Havenstrite and $198,808
and $173,884 is due to Marianne Havenstrite, Treasurer and Principal Financial Officer. In addition, $64,000 and $44,000 was due
to directors at June 30, 2018 and December 31, 2017, respectively. These amounts were paid in full in March 2019. See Note 18. Finder's
Agreement On
May 11, 2018, the Company agreed to an agreement with Mount Royal Consultants (Mount Royal) to assist in finding prospective investors.
Mount Royal would receive a finder's fee of 7% for a connection with a company that resulted in a qualified investment consisting
of equity securities or a fee of 3% for a connection with a company that resulted in a purchase of debt securities. On March 7,
2019, the Company closed a Pre-Paid Forward Gold Purchase Agreement (the "Purchase Agreement") to a buyer for the
purchase of gold produced from the Company's mining property. This investment was considered to be a debt agreement and resulted
in a payment to Mount Royal of $318,000, 3% of the $10,600,000 beneficially received by the Company from PDK Utah Holdings, LLC
in 2019. On November 1, 2019, an additional payment of 3% of the Tranche II payment received by the Company resulted in a payment
of $48,000 to Mount Royal. Future amounts to be received from PDK Utah Holdings, LLC would also be subject to this agreement.
See Note 18.</t>
  </si>
  <si>
    <t>Subsequent Events</t>
  </si>
  <si>
    <t>Subsequent Events [Abstract]</t>
  </si>
  <si>
    <t>SUBSEQUENT EVENTS</t>
  </si>
  <si>
    <t>NOTE
18 – SUBSEQUENT EVENTS Mining
Leases During
first quarter of 2019, the Company and Clifton Mining Company entered into a Second Amended and Restated Lease Agreement (the
"Amended Lease"). Under the terms of the Amended Lease, the Company relinquished its leasehold interest in all but
10 of the patented mining claims, for which it retained only the surface rights, and 66 of the unpatented lode mining claims previously
held by the Company. The mining claims retained by the Company represent the Kiewit area of interest. The Amended Lease term is
20 years and for so long thereafter as the mining claims are being actively used by the Company for commercial mining purposes. Under
the terms of the Amended Lease the Company acquired and cancelled Clifton's 5% royalty interest from production on the Kiewit
project. The Company also acquired from third parties and cancelled the remaining 1% outstanding royalty interest thereon, for
which the Company paid each party $50,000. As
consideration for entering into the Amended Lease, the Company paid Clifton $3,000,000 and issued 5,500,000 shares of its common
stock. In addition, the Company and Clifton entered into a Registration Rights Agreement to register for resale the shares issued
to Clifton which requires the Company to register the shares within 18 months following the Initial Funding (see below). In the
event the Company does not register the shares within the 18-month period, the Company is obligated to pay Clifton a royalty equal
to 2.5% of the net smelter returns from the minerals generated from the Company's mining claims. Gold
Sale Funding Transaction and Amended Agreement During
the first quarter of 2019, the Company entered into and closed a Pre-Paid Forward Gold Purchase Agreement (the "Purchase
Agreement") to a buyer for the purchase of gold produced from the Company's mining property. Under the terms of the Purchase
Agreement, the buyer has agreed to purchase a total of 73,910 ounces of gold from the Company in three tranches, with prepayment
of the initial tranche in the amount of $11,200,000 having been made upon execution of the Purchase Agreement on March 7, 2019
(the "Initial Funding"), $4,500,000 for Tranche 2 to occur at least six months following the Initial Funding date,
and $5,500,000 for Tranche 3 to occur at least 10 months following the Initial Funding date, provided that all conditions precedent
for funding Tranches 2 and 3 are met. From the Funding, the Company paid an upfront fee of $600,000 to buyer for expenses incurred
in connection with the transaction. Under the terms of the Purchase Agreement the Company also agreed to deliver gold in certain
quantities during agreed periods following prepayment of each tranche. As
security for the obligations of the Company under the Purchase Agreement, the Company has granted the buyer a security interest
in all of the assets of the Company and has issued and recorded a Leasehold Deed of Trust, Assignment of Leases, Rents, As Extracted
Collateral and Contracts, Security Agreement and Fixture Filing. Concurrent
with the Initial Funding, the Company granted a perpetual royalty to the buyer equal to 4% of the net smelter returns payable
on all minerals mined, produced, or otherwise recovered from the Company's mining properties, for which the buyer paid $2,200,000
to the Company. On
October 31, 2019, the Company and the buyer amended the Purchase Agreement and entered into the Amended Pre-Paid Forward Agreement
(the "Amended Agreement") to adjust the second and third tranches paid to the Company, to reduce the total number
of ounces of gold subject to the Purchase Agreement, and to revise other provisions therein. The second tranche was reduced from
$4,500,000 to $1,600,000, and the third tranche was reduced from $5,500,000 to $1,400,000. The second tranche was received on
November 1, 2019 upon execution of the Amended Agreement and the funds are to be dedicated to general capital expenditures in
accordance with the revised budget furnished with the Amended Agreement. The amendment also reduced the total number of ounces
of gold prepaid under the agreement. Under
the terms of the Amended Agreement, the Company is obligated to deliver gold in the following quantities following prepayment
of each tranche:
● Beginning
the 21 st
● Beginning
the 14 th
● Beginning
the 13 th The
Amended Agreement also alters the total amount that the buyer may reduce the number of ounces of gold to be delivered under the
Amended Agreement in exchange for common shares of the Company. Under the Amended Agreement, the buyer may reduce the required
number of ounces by up to 8,000 ounces in exchange for common shares of the Company. H&amp;H
Metals Agreement On
March 29, 2018, the Company entered into a five-year Agency Agreement (the "Agency Agreement") with H&amp;H Metals
Corp., a New York corporation ("H&amp;H"). Under the terms of the Agency Agreement H&amp;H agreed to provide us certain
advisory services in regard to natural resources activities and to assist us in securing purchasers for minerals produced from
its mining properties. As
a condition for entering into the Purchase Agreement with PDK, we negotiated a termination of the Agency Agreement (the "Termination
Agreement"). Under the terms of the Termination Agreement, we paid H&amp;H $600,000, agreed to pay an additional $200,000
within 18 months, and $36,000 as a payment against the final shipment of ore by the Company. In addition, we appointed Phillip
H. Holme, a principal of H&amp;H, as a director of the Company upon the Initial Funding. Short-term
Notes Payable – Related Parties Consultant
Settlement Agreement During
the first quarter of 2019, the Company terminated a consulting agreement and paid $600,000 to the consultant, with an agreement
to pay an additional $200,000 within 18 months, and further agreed to pay $36,000 as a payment against the final shipment of ore
by the Company. In addition, the Company issued 250,000 shares of its common stock to the consultant. A principal of the consulting
company was also appointed a director of the Company. Repayment
of Notes During
the first quarter of 2019, the Company repaid convertible promissory notes and short-term notes payable to two of its minority
shareholders in the amount of $2,103,289 including interest and fees. In addition, all of the notes payable – equipment
and the leased equipment liability note were paid in full. Claim
Acquisition The
Company entered into an agreement dated March 26, 2019 with Ben Julian, LLC for an option to purchase 64 claims adjacent to the
Kiewit property for a purchase price of $500,000. On June 13, 2019, an agreement between the Company, Clifton Mining Company and
Ben Julian, LLC was signed in which the purchase option was exercised. The Company acquired 20 claims and Clifton Mining Company
acquired the remaining 44 claims at a cost of $250,000 to each company.</t>
  </si>
  <si>
    <t>Summary of Significant Accounting Policies (Policies)</t>
  </si>
  <si>
    <t>Accounting for Stock Options and Stock Awards Granted to Employees and Nonemployees</t>
  </si>
  <si>
    <t>Accounting
for Stock Options and Stock Awards Granted to Employees and Nonemployees All
transactions in which goods or services are received for the issuance of shares of the Company's common stock or options
to purchase shares of common stock are accounted for based on the fair value of the goods or services received or the fair value
of the equity interest issued, whichever is more reliably measurable. The Company estimates the fair value of stock-based compensation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the risk-free interest
rate and the dividend yield. Changes in the subjective assumptions can materially affect the estimate of the fair value of stock-based
compensation.</t>
  </si>
  <si>
    <t>Inventories The
recovery of gold from certain oxide ores is achieved through the heap leaching process. Under this method, mineralized material
is placed on a leach pad where it is treated with a chemical solution, which dissolves the gold contained in the material. The
resulting "pregnant" solution is further processed in a plant where gold is recovered. The Company records ore on
leach pad, solution in carbon columns in process and gold doré, at average production cost per gold ounce, less provisions
required to reduce inventory to net realizable value. Production costs include the cost of mineralized material processed; direct
and indirect materials and consumables; direct labor; repairs and maintenance; utilities; depreciation and amortization of property,
equipment, and mineral properties; and mine administrative expenses. Revenue from the sale of silver is accounted for as by-product
and is deducted from production costs. Costs are removed from ore on leach pads as ounces are recovered based on the average cost
per recoverable ounce of gold on the leach pad. Estimates
of recoverable gold on the leach pad are calculated from the quantities of material placed on the leach pad (measured tons added
to the leach pad), the grade of material placed on the leach pad (based on assay data) and an estimated recovery percentage (based
on ore type). The nature of the leaching process inherently limits the ability to precisely monitor inventory levels. As a result,
actual gold ounces recovered are regularly monitored and estimates are refined based on actual results over time. As of June 30,
2018, the Company had a limited operating history and actual results only over that short period of time. Due to this, estimates
of recoverable gold are based primarily on initial tests and only limited refinements. Variations
between actual and estimated quantities resulting from changes in assumptions and estimates that do not result in write-downs
to net realizable value are accounted for on a prospective basis. The ultimate recovery of gold from a leach pad will not be known
until the leaching process is concluded. The quantification of material inventory on the leach pad is based on estimates of the
quantities of gold at each balance sheet date that the Company expects to recover during the next 12-18 months.</t>
  </si>
  <si>
    <t>Revenue
Recognition Sales
of gold concentrate sold directly to customers are recorded as revenues and receivables upon completion of the performance obligations
and transfer of control of the product to the customer. For concentrate sales, the performance obligation is met, the transaction
price can be reasonably estimated, and revenue is recognized generally at the time of shipment at estimated forward prices for
the anticipated month of settlement. Due to the time elapsed from shipment to the customer and the final settlement with the customer,
prices at which sales of Company's concentrates will be settled are estimated. Previously recorded sales and accounts receivable
are adjusted to the estimated settlement metals prices until final settlement by the customer. Sales
and accounts receivable for concentrate shipments are recorded net of charges by the customer for treatment, refining, smelting
losses, and other charges negotiated with the customers. Charges are estimated upon shipment of concentrates based on contractual
terms, and actual charges typically do not vary materially from estimates. See Note 15.</t>
  </si>
  <si>
    <t>Earnings (loss) Per Share</t>
  </si>
  <si>
    <t xml:space="preserve">Earnings
(los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the Company.
Three months ended Six months ended
2018 2017 2018 2017
Net income (loss) $ (1,031,344 ) $ (1,157,147 ) $ 22,616,171 (2,073,868 )
Deemed capital contribution on extinguishment of preferred stock - - 4,068,720 -
Net income (loss) available to common shareholders - basic (1,031,344 ) (1,157,147 ) 26,684,891 (2,073,868 )
Interest expense on convertible notes payable -related parties - - 34,602 -
Net income (loss) available to common shareholders - diluted $ (1,031,344 ) $ (1,157,147 ) $ 26,719,493 $ (2,073,868 )
Weighted average shares outstanding - basic 20,276,658 13,656,603 17,737,680 13,656,603
Dilutive shares – convertible notes payable – related parties - - 3,304,728 -
Weighted average shares outstanding - diluted 20,276,658 13,656,603 21,042,408 13,656,603
Basic income (loss) per share $ (0.05 ) $ (0.08 ) $ 1.50 $ (0.15 )
Diluted income (loss) per share $ (0.05 ) $ (0.08 ) $ 1.27 $ (0.15 )
Excluded in diluted income (loss) per share as inclusion would have an antidilutive effect:
Convertible debt – related parties 3,304,728 2,260,228 - 2,260,228
Convertible preferred stock 47,211,002 - 47,211,002
Stock options 2,400,000 - 2,400,000 -
5,704,728 49,471,230 2,400,000 49,471,230 </t>
  </si>
  <si>
    <t>Going Concern</t>
  </si>
  <si>
    <t xml:space="preserve">Going
Concern As
shown in the accompanying financial statements, the Company had an accumulated deficit of $4,403,252 through June 30, 2018 and
negative working capital of $3,356,714 which raises substantial doubt about the Company's ability to continue as a going
concern. The financial statements do not include any adjustments relating to the recoverability and classification of recorded
assets, or the amounts and classification of liabilities that might be necessary in the event the Company cannot continue in existence. Although
production has restarted in 2019, it has not yet reached optimum levels. The timing and amount of capital requirements will depend
on a number of factors, including demand for products, metals market pricing, and the availability of opportunities for expansion
through affiliations and other business relationships. Although management has procured funding through a lender (Note 18) they
intend to continue to seek new capital from equity securities issuances to provide funds needed to increase liquidity, fund internal
growth, and fully implement its business plan. If
the going concern assumption were not appropriate for these financial statements, then adjustments would be necessary to the carrying
values of the assets and liabilities, the reported revenues and expenses, and the balance sheet classifications used. </t>
  </si>
  <si>
    <t>New Accounting Pronouncements</t>
  </si>
  <si>
    <t>New
Accounting Pronouncements Accounting
Standards Updates Adopted In
May 2014, the Financial Accounting Standards Board ("FASB") issued Accounting Standards Update ("ASU")
No. 2014-09 Revenue Recognition, replacing guidance previously codified in Subtopic 605-10 Revenue Recognition-Overall. The new
ASU establishes a five step principles-based framework in an effort to significantly enhance comparability of revenue recognition
practices across entities, industries, jurisdictions, and capital markets. In August 2015, the FASB issued ASU No. 2015-14 Revenue
from Contracts with Customers (Topic 606): Deferral of the Effective Date. ASU No. 2015-14 deferred the effective date of ASU
No. 2014-09 until annual and interim reporting periods beginning after December 15, 2017. The Company adopted ASU No. 2014-09
as of January 1, 2018 using the modified-retrospective transition approach. The
Company performed an assessment of the impact of implementation of ASU No. 2014-09, and concluded it does not change the timing
of revenue recognition or amounts of revenue recognized compared to how it recognized revenue under previous policies. Revenues
involve a very small number of types of contracts and customers. In addition, revenue contracts do not involve multiple types
of performance obligations. Concentrate
sales involve variable consideration as they are subject to changes in metals prices between the time of shipment and their final
settlement. However, the Company is able to reasonably estimate the transaction price for the concentrate sales at the time of
shipment using forward prices for the month of settlement, and values are adjusted each period until final settlement. Also, it
is unlikely a significant reversal of revenue for any one concentrate lot will occur. Adoption
of ASU No. 2014-09 involves additional disclosures, where applicable, concerning (i) contracts with customers, (ii) significant
judgments and changes in judgments in determining the timing of satisfaction of performance obligations and the transaction price,
and (iii) assets recognized for costs to obtain or fulfill contracts. See Note 15 for information on the Company's
sales of products. In
August 2016, the FASB issued ASU No. 2016-15 Statement of Cash Flows (Topic 230): Classification of Certain Cash Receipts and
Cash Payments. The update provides guidance on classification of cash receipts and payments related to eight specific issues.
The update is effective for fiscal years beginning after December 15, 2017, and interim periods within those fiscal years, with
early adoption permitted. The Company adopted this update as of January 1, 2018 and there were no material impacts on its financial
statements. In
November 2016, the FASB issued ASU No. 2016-18 Statement of Cash Flows (Topic 230): Restricted Cash. The update requires that
a statement of cash flows explain the change during the period in the total of cash, cash equivalents, and amounts generally described
as restricted cash or restricted cash equivalents. The update is effective for fiscal years beginning after December 15, 2017,
and interim periods within those fiscal years, with early adoption permitted. The Company adopted this update as of January 1,
2018, and there were no material impacts on its financial statement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Company adopted this update as
of January 1, 2018. It will apply the applicable provisions of the update to any future acquisitions. Accounting
Standards Updates to Become Effective in Future Periods In
February 2016, the FASB issued ASU No. 2016-02 Leases (Topic 842). The update modifies the classification criteria and requires
lessees to recognize the assets and liabilities on the balance sheet for most leases. The update is effective for fiscal years
beginning after December 15, 2018, with early adoption permitted. Upon implementation of the new guidance, the Company will be
required to recognize a liability and right-of-use asset for its operating leases. The Company has elected the transition option
to apply the new guidance at the effective date without adjusting comparative periods presented. The Company's operating
leases, which will be impacted upon adoption, are not significant and management anticipates no material impact upon adoption
on January 1, 2019. Other
accounting standards that have been issued or proposed by FASB that do not require adoption until a future date are not expected
to have a material impact on the financial statements upon adoption.</t>
  </si>
  <si>
    <t>Revision of Previously Issued Financial Statements for Immaterial Misstatements (Tables)</t>
  </si>
  <si>
    <t>Schedule of adjustments related to overstatement for prior periods</t>
  </si>
  <si>
    <t>At June 30, 2017
As previously
reported Adjustment As Revised
Balance sheet
Inventories, current portion $ - $ - $ -
Current assets 164,653 - 164,653
Inventories, long term 3,174,090 (1,277,447 ) 1,896,643
Mineral properties and interest, net 1,114,675 90,712 1,205,387
Total assets 9,047,340 (1,186,735 ) 7,860,605
Accumulated deficit (28,088,131 ) (1,186,735 ) (29,274,866 )
Total shareholders' equity (deficit) (18,941,303 ) (1,186,735 ) (20,128,038 )
Total liabilities and shareholders' equity (deficit) 9,047,340 (1,186,735 ) 7,860,605
Three-month
period ended
Statement of operations
General project costs 287,234 (6,941 ) 280,293
Net income (loss) (1,164,088 ) 6,941 (1,157,147 )
Basic and diluted income (loss) per share (0.09 ) 0.01 (0.08 )
Six-month
period ended
Statement of operations
General project costs 427,497 (59,610 ) 367,887
Net income (loss) (2,133,476 ) 59,610 (2,073,866 )
Basic and diluted income (loss) per share (0.16 ) 0.01 (0.15 )
Statement of cash flows
Net income (loss) (2,133,476 ) 59,610 (2,073,866 )
Change in inventory (80,158 ) (59,610 ) (139,768 )
Cash flow from operating activities (739,815 ) - (739,815 )</t>
  </si>
  <si>
    <t>Summary of Significant Accounting Policies (Tables)</t>
  </si>
  <si>
    <t>Schedule of net income (loss) available to common shareholders</t>
  </si>
  <si>
    <t>Three months ended Six months ended
2018 2017 2018 2017
Net income (loss) $ (1,031,344 ) $ (1,157,147 ) $ 22,616,171 (2,073,868 )
Deemed capital contribution on extinguishment of preferred stock - - 4,068,720 -
Net income (loss) available to common shareholders - basic (1,031,344 ) (1,157,147 ) 26,684,891 (2,073,868 )
Interest expense on convertible notes payable -related parties - - 34,602 -
Net income (loss) available to common shareholders - diluted $ (1,031,344 ) $ (1,157,147 ) $ 26,719,493 $ (2,073,868 )
Weighted average shares outstanding - basic 20,276,658 13,656,603 17,737,680 13,656,603
Dilutive shares – convertible notes payable – related parties - - 3,304,728 -
Weighted average shares outstanding - diluted 20,276,658 13,656,603 21,042,408 13,656,603
Basic income (loss) per share $ (0.05 ) $ (0.08 ) $ 1.50 $ (0.15 )
Diluted income (loss) per share $ (0.05 ) $ (0.08 ) $ 1.27 $ (0.15 )</t>
  </si>
  <si>
    <t>Schedule of diluted income (loss) per share</t>
  </si>
  <si>
    <t xml:space="preserve">Excluded in diluted income (loss) per share as inclusion would have an antidilutive effect:
Convertible debt – related parties 3,304,728 2,260,228 - 2,260,228
Convertible preferred stock 47,211,002 - 47,211,002
Stock options 2,400,000 - 2,400,000 -
5,704,728 49,471,230 2,400,000 49,471,230 </t>
  </si>
  <si>
    <t>Inventories (Tables)</t>
  </si>
  <si>
    <t>Schedule of components of inventories</t>
  </si>
  <si>
    <t xml:space="preserve">June 30, December 31,
Ore on leach pad $ 1,725,397 $ 2,058,370
Total 1,725,397 2,058,370
Less: current portion (248,344 ) (371,778 )
Non-current inventories $ 1,477,053 $ 1,686,592 </t>
  </si>
  <si>
    <t>Property and Equipment (Tables)</t>
  </si>
  <si>
    <t>Schedule of property and equipment</t>
  </si>
  <si>
    <t xml:space="preserve">June 30, December 31,
2018 2017
Equipment $ 3,244,928 $ 2,919,165
Furniture and fixtures 6,981 6,981
Electronic and computerized equipment 52,874 52,874
Vehicles 108,089 67,115
3,412,872 3,046,135
Less accumulated depreciation (1,798,828 ) (1,434,921 )
1,614,044 1,611,214
Kiewit property facilities 2,497,435 2,497,436
Less accumulated amortization (487,214 ) (487,214 )
2,010,221 2,010,222
Total $ 3,624,265 $ 3,621,436 </t>
  </si>
  <si>
    <t>Mineral Properties and Interests (Tables)</t>
  </si>
  <si>
    <t>Schedule of mineral properties and interests</t>
  </si>
  <si>
    <t xml:space="preserve">June 30, December 31,
Initial lease fee
Kiewit and Cactus Mill $ 600,000 $ 600,000
Asset retirement obligation
Kiewit Site 789,026 789,026
Kiewit Exploration 10,780 10,780
Cactus Mill 16,133 16,133
Total 815,939 815,939
Accumulated amortization (210,552 ) (210,552 )
605,387 605,387
Total $ 1,205,387 $ 1,205,387 </t>
  </si>
  <si>
    <t>Notes Payable - Equipment (Tables)</t>
  </si>
  <si>
    <t>Schedule of the equipment notes payable</t>
  </si>
  <si>
    <t xml:space="preserve">June 30, December 31, 2017
Note payable to Komatsu Financial, collateralized by a Komatsu Telehandler lift, due in 48 monthly installments of $2,441 including interest at 4.99%. $ 33,046 $ 47,154
Note payable to CAT Financial, collateralized by used crushing equipment, due in 9 monthly installments of $39,009. See below. 234,067 -
Note payable to CAT Financial, collateralized by used mining equipment due in 36 monthly installments of varying amounts including interest at 4.68%. 155,047 266,675
Note payable to Komatsu Financial, collateralized by a Komatsu D275 dozer, due in one monthly installment of $21,000 and 47 monthly installments of $11,674 including interest at 2.99%. 75,666 149,687
Note payable to Star Capital, LLC, collateralized by a 2009 Multiquip generator, due in 24 monthly installments of $1,412, beginning in March 2016, including interest at 11.4%. - 5,515
497,826 469,031
Current portion (495,395 ) (452,214 )
Long term portion $ 2,431 $ 16,817
Principal payments due are as follows for the twelve months ended June 30,
2019 $ 495,395
2020 2,431
Total $ 497,826 </t>
  </si>
  <si>
    <t>Note Payable - DMRJ (Tables)</t>
  </si>
  <si>
    <t>Schedule of due to DMRJ</t>
  </si>
  <si>
    <t xml:space="preserve">June 30, December 31,
2018 2017
Principal $ - $ 15,554,552
Interest payable - 9,535,118
$ - $ 25,089,670 </t>
  </si>
  <si>
    <t>Asset Retirement Obligation (Tables)</t>
  </si>
  <si>
    <t>Schedule of asset retirement obligations</t>
  </si>
  <si>
    <t xml:space="preserve">June 30, June 30,
2018 2017
Asset retirement obligation, beginning of period $ 1,046,621 $ 974,109
Changes to estimated costs and timing to reclaim - -
Accretion expense 36,256 36,256
Asset retirement obligation, end of period $ 1,082,877 $ 1,010,365 </t>
  </si>
  <si>
    <t>Revenue Recognition (Tables)</t>
  </si>
  <si>
    <t>Schedule of sales of products by metal</t>
  </si>
  <si>
    <t xml:space="preserve">Three months ended Six months ended
2018 2017 2018 2017
Gold $ - $ 70,703 $ - 82,278
Silver (by-product) - 2,151 - 2,301
Less: Smelter and refining charges - (1,788 ) - (3,313 )
Total $ - $ 71,066 $ - $ 81,266 </t>
  </si>
  <si>
    <t>Stock-Based Compensation (Tables)</t>
  </si>
  <si>
    <t>Schedule of fair value of option award assumptions used</t>
  </si>
  <si>
    <t xml:space="preserve">Weighted
Annual dividend yield -
Expected life (years) 5.0
Risk-free interest rate 2.54 %
Expected volatility based on comparable peers 51.2 %
Common stock price based on most recent sale of common stock for cash $ 0.40 </t>
  </si>
  <si>
    <t>Schedule of stock based compensation cost</t>
  </si>
  <si>
    <t xml:space="preserve">Stock Options Weighted Weighted
Outstanding, December 31, 2017 - - -
Issued 2,400,000 $ 0.40 5.0
Exercised -0- - -
Expired -0- -
Outstanding and exercisable, June 30, 2018 2,400,000 $ 0.40 4.7 </t>
  </si>
  <si>
    <t>Organization and Description of Business (Details) - USD ($)</t>
  </si>
  <si>
    <t>Mar. 08, 2018</t>
  </si>
  <si>
    <t>Revenues from sales of gold concentrate, description</t>
  </si>
  <si>
    <t>Production commenced and revenues of approximately $7,200,000 from sales of gold and other metals concentrate have been received through December 31, 2018.</t>
  </si>
  <si>
    <t>Note and interest payable</t>
  </si>
  <si>
    <t>Due to DMRJ</t>
  </si>
  <si>
    <t>Revision of Previously Issued Financial Statements for Immaterial Misstatements (Details) - USD ($)</t>
  </si>
  <si>
    <t>Inventories, current portion</t>
  </si>
  <si>
    <t>Current assets</t>
  </si>
  <si>
    <t>Inventories, long term</t>
  </si>
  <si>
    <t>Mineral properties and interest, net</t>
  </si>
  <si>
    <t>Total assets</t>
  </si>
  <si>
    <t>Total shareholders' equity (deficit)</t>
  </si>
  <si>
    <t>Total liabilities and shareholders' equity (deficit)</t>
  </si>
  <si>
    <t>As previously reported [Member]</t>
  </si>
  <si>
    <t>Adjustment [Member]</t>
  </si>
  <si>
    <t>Revision of Previously Issued Financial Statements for Immaterial Misstatements (Details 1) - USD ($)</t>
  </si>
  <si>
    <t>Basic and diluted income (loss) per share</t>
  </si>
  <si>
    <t>As Previously Reported [Member]</t>
  </si>
  <si>
    <t>Revision of Previously Issued Financial Statements for Immaterial Misstatements (Details 2) - USD ($)</t>
  </si>
  <si>
    <t>Change in inventory</t>
  </si>
  <si>
    <t>Cash flow from operating activities</t>
  </si>
  <si>
    <t>Revision of Previously Issued Financial Statements for Immaterial Misstatements (Details Textual)</t>
  </si>
  <si>
    <t>Dec. 31, 2017USD ($)</t>
  </si>
  <si>
    <t>Revision of Previously Issued Financial Statements for Immaterial Misstatements (Textual)</t>
  </si>
  <si>
    <t>Accumulated overstatement of inventory</t>
  </si>
  <si>
    <t>Mineral properties</t>
  </si>
  <si>
    <t>Summary of Significant Accounting Policies (Details) - USD ($)</t>
  </si>
  <si>
    <t>Deemed capital contribution on extinguishment of preferred stock</t>
  </si>
  <si>
    <t>Net income (loss) available to common shareholders - basic</t>
  </si>
  <si>
    <t>Interest expense on convertible notes payable - related parties</t>
  </si>
  <si>
    <t>Net income (loss) available to common shareholders - diluted</t>
  </si>
  <si>
    <t>Weighted average shares outstanding - basic</t>
  </si>
  <si>
    <t>Dilutive shares - convertible notes payable - related parties</t>
  </si>
  <si>
    <t>Weighted average shares outstanding - diluted</t>
  </si>
  <si>
    <t>Basic income (loss) per share</t>
  </si>
  <si>
    <t>Diluted income (loss) per share</t>
  </si>
  <si>
    <t>Summary of Significant Accounting Policies (Details 1) - USD ($)</t>
  </si>
  <si>
    <t>Stock Options [Member]</t>
  </si>
  <si>
    <t>Convertible Debt - Related Parties [Member]</t>
  </si>
  <si>
    <t>Convertible Preferred Stock [Member]</t>
  </si>
  <si>
    <t>Summary of Significant Accounting Policies (Details Textual) - USD ($)</t>
  </si>
  <si>
    <t>Summary of Significant Accounting Policies (Textual)</t>
  </si>
  <si>
    <t>Working capital</t>
  </si>
  <si>
    <t>Capital Stock (Details) - USD ($)</t>
  </si>
  <si>
    <t>Share-based Compensation Arrangement by Share-based Payment Award [Line Items]</t>
  </si>
  <si>
    <t>Voting rights, description</t>
  </si>
  <si>
    <t>Voting rights are not cumulative and, therefore, the holders of more than 50% of the common stock could, if they choose to do so, elect all of the directors of the Company.</t>
  </si>
  <si>
    <t>Beneficial ownership, percentage</t>
  </si>
  <si>
    <t>77.00%</t>
  </si>
  <si>
    <t>Agreement for debt owed related, description</t>
  </si>
  <si>
    <t>This agreement discharged all of the debt owed by the Company to DMRJ and its related affiliates and returned all of the shares of preferred stock to the Company in exchange for $625,000.</t>
  </si>
  <si>
    <t>2018 Activity [Member]</t>
  </si>
  <si>
    <t>Shares of common stock sold</t>
  </si>
  <si>
    <t>Cash proceeds</t>
  </si>
  <si>
    <t>Common stock per share</t>
  </si>
  <si>
    <t>Reclamation Bonds (Details) - USD ($)</t>
  </si>
  <si>
    <t>Reclamation Bonds (Textual)</t>
  </si>
  <si>
    <t>Surety bond in escrow account</t>
  </si>
  <si>
    <t>Reclamation bonds</t>
  </si>
  <si>
    <t>Inventories (Details) - USD ($)</t>
  </si>
  <si>
    <t>Ore on leach pad</t>
  </si>
  <si>
    <t>Total</t>
  </si>
  <si>
    <t>Less: current portion</t>
  </si>
  <si>
    <t>Non-current inventories</t>
  </si>
  <si>
    <t>Property and Equipment (Details) - USD ($)</t>
  </si>
  <si>
    <t>Summary of property, equipment, and accumulated depreciation</t>
  </si>
  <si>
    <t>Property and equipment, Total</t>
  </si>
  <si>
    <t>Property, Plant and Equipment [Member]</t>
  </si>
  <si>
    <t>Property and equipment, Gross</t>
  </si>
  <si>
    <t>Less accumulated depreciation</t>
  </si>
  <si>
    <t>Property, Plant and Equipment [Member] | Vehicles [Member]</t>
  </si>
  <si>
    <t>Property, Plant and Equipment [Member] | Electronic and computerized equipment [Member]</t>
  </si>
  <si>
    <t>Property, Plant and Equipment [Member] | Furniture and fixtures [Member]</t>
  </si>
  <si>
    <t>Property, Plant and Equipment [Member] | Equipment [Member]</t>
  </si>
  <si>
    <t>Finite-Lived Intangible Assets [Member] | Kiewit property facilities [Member]</t>
  </si>
  <si>
    <t>Mineral Properties and Interests (Details) - USD ($)</t>
  </si>
  <si>
    <t>Initial lease fee</t>
  </si>
  <si>
    <t>Kiewit and Cactus Mill</t>
  </si>
  <si>
    <t>Asset retirement obligation</t>
  </si>
  <si>
    <t>Kiewit Site</t>
  </si>
  <si>
    <t>Kiewit Exploration</t>
  </si>
  <si>
    <t>Cactus Mill</t>
  </si>
  <si>
    <t>Accumulated amortization</t>
  </si>
  <si>
    <t>Mineral Properties and Interests (Details Textual) - USD ($)</t>
  </si>
  <si>
    <t>1 Months Ended</t>
  </si>
  <si>
    <t>Dec. 31, 2009</t>
  </si>
  <si>
    <t>Mineral Properties and Interests (Textual)</t>
  </si>
  <si>
    <t>Claims fees (per claim)</t>
  </si>
  <si>
    <t>Joint venture agreement, description</t>
  </si>
  <si>
    <t>The Company is also required to pay a 6% net smelter return on any production from the Kiewit gold property.</t>
  </si>
  <si>
    <t>Royalty expense</t>
  </si>
  <si>
    <t>Amortization expense</t>
  </si>
  <si>
    <t>Corporate Joint Venture [Member]</t>
  </si>
  <si>
    <t>Under the terms of the Joint Venture Agreement, the Company is required to pay a 4% net smelter royalty on base metals in all other areas except for production from the Kiewit gold property and a net smelter royalty on gold and silver, except for production from the Kiewit gold property, based on a sliding scale of between 2% and 15% based on the price of gold or silver, as applicable.</t>
  </si>
  <si>
    <t>Convertible Debt - Related Parties (Details) - USD ($)</t>
  </si>
  <si>
    <t>Oct. 14, 2016</t>
  </si>
  <si>
    <t>Nov. 18, 2009</t>
  </si>
  <si>
    <t>Feb. 28, 2018</t>
  </si>
  <si>
    <t>Aug. 07, 2017</t>
  </si>
  <si>
    <t>Dec. 31, 2016</t>
  </si>
  <si>
    <t>Dec. 31, 2015</t>
  </si>
  <si>
    <t>Dec. 31, 2014</t>
  </si>
  <si>
    <t>Nov. 30, 2018</t>
  </si>
  <si>
    <t>Nov. 30, 2017</t>
  </si>
  <si>
    <t>Nov. 30, 2016</t>
  </si>
  <si>
    <t>Nov. 30, 2015</t>
  </si>
  <si>
    <t>Nov. 30, 2014</t>
  </si>
  <si>
    <t>Nov. 30, 2013</t>
  </si>
  <si>
    <t>Nov. 30, 2012</t>
  </si>
  <si>
    <t>Short-term Debt [Line Items]</t>
  </si>
  <si>
    <t>Convertible debt</t>
  </si>
  <si>
    <t>Interest payable</t>
  </si>
  <si>
    <t>15.00%</t>
  </si>
  <si>
    <t>Periodic payment of interest</t>
  </si>
  <si>
    <t>Conversion price</t>
  </si>
  <si>
    <t>Additional shares of common stock issued to debt holders</t>
  </si>
  <si>
    <t>Share price per share</t>
  </si>
  <si>
    <t>Loan maturity date</t>
  </si>
  <si>
    <t>May 31,
		2019</t>
  </si>
  <si>
    <t>Financing expense</t>
  </si>
  <si>
    <t>Interest expense</t>
  </si>
  <si>
    <t>Minimum [Member]</t>
  </si>
  <si>
    <t>10.00%</t>
  </si>
  <si>
    <t>Maximum [Member]</t>
  </si>
  <si>
    <t>Convertible Debt [Member]</t>
  </si>
  <si>
    <t>Accrued interest payable</t>
  </si>
  <si>
    <t>Common stock and principal and interest were initially due date</t>
  </si>
  <si>
    <t>Sep. 30,
		2018</t>
  </si>
  <si>
    <t>Convertible debt, description</t>
  </si>
  <si>
    <t>The remaining $72,000 was advanced in 2018 with the final advance on February 9, 2018.</t>
  </si>
  <si>
    <t>Obligation under Capital Lease - Related Party (Details) - USD ($)</t>
  </si>
  <si>
    <t>12 Months Ended</t>
  </si>
  <si>
    <t>Obligation Under Capital Lease - Related Party (Textual)</t>
  </si>
  <si>
    <t>Estimated future minimum lease payments</t>
  </si>
  <si>
    <t>Implied interest</t>
  </si>
  <si>
    <t>RMH Overhead LLC [Member]</t>
  </si>
  <si>
    <t>Equipment includes assets under capital lease amount</t>
  </si>
  <si>
    <t>Initial lease term, description</t>
  </si>
  <si>
    <t>The initial lease term was for 24 months, which expired June 20, 2018.</t>
  </si>
  <si>
    <t>Future minimum lease payments, description</t>
  </si>
  <si>
    <t>The eight future minimum lease payments of $9,000 each plus financing costs were overdue at June 30, 2018. These lease payments were paid in full, including accrued interest and late fees, in March 2019.</t>
  </si>
  <si>
    <t>Notes Payable - Equipment (Details) - USD ($)</t>
  </si>
  <si>
    <t>Debt Instrument [Line Items]</t>
  </si>
  <si>
    <t>Note payable</t>
  </si>
  <si>
    <t>Current portion</t>
  </si>
  <si>
    <t>Long term portion</t>
  </si>
  <si>
    <t>Notes Payable [Member]</t>
  </si>
  <si>
    <t>Notes Payable One [Member]</t>
  </si>
  <si>
    <t>Notes Payable Two [Member]</t>
  </si>
  <si>
    <t>Notes Payable Three [Member]</t>
  </si>
  <si>
    <t>Notes Payable Four [Member]</t>
  </si>
  <si>
    <t>Notes Payable - Equipment (Details 1) - USD ($)</t>
  </si>
  <si>
    <t>Schedule of principal payments</t>
  </si>
  <si>
    <t>2019</t>
  </si>
  <si>
    <t>2020</t>
  </si>
  <si>
    <t>Notes Payable - Equipment (Details Textual) - USD ($)</t>
  </si>
  <si>
    <t>Jul. 31, 2017</t>
  </si>
  <si>
    <t>Notes Payable - Equipment (Textual)</t>
  </si>
  <si>
    <t>Mining equipment financed, description</t>
  </si>
  <si>
    <t>A new agreement was made with Wheeler Machinery and CAT Financial for the return of four pieces of this equipment to the Company. The equipment temporarily remained in the possession of Wheeler Machinery and a new payment schedule was established. In May 2018, a note for the remaining payments due for $273,067 was formalized. Of this amount, $141,631 represented the value of the equipment and the remaining amount of $131,436 was to settle accounts payable for past due rent. The equipment was refurbished and returned to the site in 2019.</t>
  </si>
  <si>
    <t>Debt instrument, periodic payment, interest</t>
  </si>
  <si>
    <t>Debt instrument, interest rate, percentage</t>
  </si>
  <si>
    <t>Note Payable Cat Equipment [Member]</t>
  </si>
  <si>
    <t>Note payable due to CAT</t>
  </si>
  <si>
    <t>Loss on impairment of equipment</t>
  </si>
  <si>
    <t>Komatsu Telehandler Lift [Member]</t>
  </si>
  <si>
    <t>Debt instrument, payment terms</t>
  </si>
  <si>
    <t>48 monthly installments</t>
  </si>
  <si>
    <t>4.99%</t>
  </si>
  <si>
    <t>Crushing Equipment [Member]</t>
  </si>
  <si>
    <t>9 monthly installments</t>
  </si>
  <si>
    <t>Mining Equipment [Member]</t>
  </si>
  <si>
    <t>36 monthly installments</t>
  </si>
  <si>
    <t>4.68%</t>
  </si>
  <si>
    <t>Komatsu D275 Dozer [Member]</t>
  </si>
  <si>
    <t>one monthly installment</t>
  </si>
  <si>
    <t>Komatsu D275 Dozer One [Member]</t>
  </si>
  <si>
    <t>47 monthly installments</t>
  </si>
  <si>
    <t>2.99%</t>
  </si>
  <si>
    <t>2009 Multiquip Generator [Member]</t>
  </si>
  <si>
    <t>24 monthly installments</t>
  </si>
  <si>
    <t>11.40%</t>
  </si>
  <si>
    <t>Note Payable - DMRJ (Details) - USD ($)</t>
  </si>
  <si>
    <t>Related Party Transaction [Line Items]</t>
  </si>
  <si>
    <t>Principal</t>
  </si>
  <si>
    <t>Dmrj [Member]</t>
  </si>
  <si>
    <t>Note Payable - DMRJ (Details Textual) - USD ($)</t>
  </si>
  <si>
    <t>Note Payable Dmrj (Textual)</t>
  </si>
  <si>
    <t>Convertible debt holders</t>
  </si>
  <si>
    <t>Preferred stock issued</t>
  </si>
  <si>
    <t>DMRJ [Member]</t>
  </si>
  <si>
    <t>Ownership percentage of stock on a fully-diluted basis</t>
  </si>
  <si>
    <t>Convertible shares of common stock</t>
  </si>
  <si>
    <t>Debt instrument, description</t>
  </si>
  <si>
    <t>On the date of the agreement, the principal balance of the note was $15,554,552 and accrued interest payable was $9,987,009 for a total balance due of $25,541,561. As a result of the transaction, the Company recognized a gain on extinguishment of debt of $24,916,561.</t>
  </si>
  <si>
    <t>Asset Retirement Obligation (Details) - USD ($)</t>
  </si>
  <si>
    <t>Asset retirement obligation, beginning of period</t>
  </si>
  <si>
    <t>Changes to estimated costs and timing to reclaim</t>
  </si>
  <si>
    <t>Accretion expense</t>
  </si>
  <si>
    <t>Asset retirement obligation, end of period</t>
  </si>
  <si>
    <t>Related Party Transactions (Details) - USD ($)</t>
  </si>
  <si>
    <t>Related Party Transactions (Textual)</t>
  </si>
  <si>
    <t>Rent expense</t>
  </si>
  <si>
    <t>Accrued compensation</t>
  </si>
  <si>
    <t>President [Member]</t>
  </si>
  <si>
    <t>Other Directors [Member]</t>
  </si>
  <si>
    <t>Limited Liability Company [Member]</t>
  </si>
  <si>
    <t>Rent expense for rental of office space</t>
  </si>
  <si>
    <t>Accounts payable</t>
  </si>
  <si>
    <t>Limited Liability Company [Member] | President [Member]</t>
  </si>
  <si>
    <t>Revenue Recognition (Details) - USD ($)</t>
  </si>
  <si>
    <t>Gold</t>
  </si>
  <si>
    <t>Silver (by-product)</t>
  </si>
  <si>
    <t>Less: Smelter and refining charges</t>
  </si>
  <si>
    <t>Stock-Based Compensation (Details)</t>
  </si>
  <si>
    <t>Jun. 30, 2018$ / shares</t>
  </si>
  <si>
    <t>Annual dividend yield</t>
  </si>
  <si>
    <t>Expected life (years)</t>
  </si>
  <si>
    <t>5 years</t>
  </si>
  <si>
    <t>Risk-free interest rate</t>
  </si>
  <si>
    <t>2.54%</t>
  </si>
  <si>
    <t>Expected volatility based on comparable peers</t>
  </si>
  <si>
    <t>51.20%</t>
  </si>
  <si>
    <t>Common stock price based on most recent sale of common stock for cash</t>
  </si>
  <si>
    <t>Stock-Based Compensation (Details 1)</t>
  </si>
  <si>
    <t>Jun. 30, 2018$ / sharesshares</t>
  </si>
  <si>
    <t>Number of Options, Outstanding, Beginning balance | shares</t>
  </si>
  <si>
    <t>Number of Options, Exercised | shares</t>
  </si>
  <si>
    <t>Number of Options, Expired | shares</t>
  </si>
  <si>
    <t>Number of Options, Outstanding, Ending balance | shares</t>
  </si>
  <si>
    <t>Number of Options, Exercisable | shares</t>
  </si>
  <si>
    <t>Weighted-Average Exercise Price, Outstanding, Beginning balance | $ / shares</t>
  </si>
  <si>
    <t>Weighted-Average Exercise Price, Exercised | $ / shares</t>
  </si>
  <si>
    <t>Weighted-Average Exercise Price, Expired | $ / shares</t>
  </si>
  <si>
    <t>Weighted-Average Exercise Price, Outstandingg, Ending balance | $ / shares</t>
  </si>
  <si>
    <t>Weighted-Average Exercise Price, Exercisable | $ / shares</t>
  </si>
  <si>
    <t>Weighted-Average Remaining Contractual Term, Issued</t>
  </si>
  <si>
    <t>Weighted-Average Remaining Contractual Term, Outstanding</t>
  </si>
  <si>
    <t>4 years 8 months 12 days</t>
  </si>
  <si>
    <t>Weighted-Average Remaining Contractual Term, Exercisable</t>
  </si>
  <si>
    <t>Stock-Based Compensation (Details Textual) - USD ($)</t>
  </si>
  <si>
    <t>Feb. 23, 2018</t>
  </si>
  <si>
    <t>Stock-Based Compensation (Textual)</t>
  </si>
  <si>
    <t>Reserved shares under stock incentive plan</t>
  </si>
  <si>
    <t>Stock based compensation cost</t>
  </si>
  <si>
    <t>2018 Plan [Member]</t>
  </si>
  <si>
    <t>Number of Options, Granted</t>
  </si>
  <si>
    <t>Weighted-Average Exercise Price, Granted</t>
  </si>
  <si>
    <t>Share based compensation expiration date</t>
  </si>
  <si>
    <t>Feb. 23,
		2023</t>
  </si>
  <si>
    <t>Rick Havenstrite [Member]</t>
  </si>
  <si>
    <t>Howard Crosby [Member]</t>
  </si>
  <si>
    <t>John Ryan [Member]</t>
  </si>
  <si>
    <t>Linde Havenstrite [Member]</t>
  </si>
  <si>
    <t>Commitments and Contingencies (Details) - USD ($)</t>
  </si>
  <si>
    <t>May 11, 2018</t>
  </si>
  <si>
    <t>Dec. 31, 2012</t>
  </si>
  <si>
    <t>Sep. 30, 2010</t>
  </si>
  <si>
    <t>Commitments and Contingencies (Textual)</t>
  </si>
  <si>
    <t>Base annual salary</t>
  </si>
  <si>
    <t>Personal property tax due</t>
  </si>
  <si>
    <t>Proceeds from the sale of stock</t>
  </si>
  <si>
    <t>Conversion amounts due to shareholders</t>
  </si>
  <si>
    <t>Employment agreements, description</t>
  </si>
  <si>
    <t>This agreement was amended in 2019 to allow for a rate increase for Mr. Havenstrite to an annual rate of $144,000. The Board also agreed in 2019 to compensate its directors for their contributions to the management of the Company, with one director receiving $6,000 per month and the other two directors receiving $5,000 per quarter.</t>
  </si>
  <si>
    <t>Finders agreement, description</t>
  </si>
  <si>
    <t>The Company agreed to an agreement with Mount Royal Consultants (Mount Royal) to assist in finding prospective investors. Mount Royal would receive a finder’s fee of 7% for a connection with a company that resulted in a qualified investment consisting of equity securities or a fee of 3% for a connection with a company that resulted in a purchase of debt securities. On March 7, 2019, the Company closed a Pre-Paid Forward Gold Purchase Agreement (the “Purchase Agreement”) to a buyer for the purchase of gold produced from the Company’s mining property. This investment was considered to be a debt agreement and resulted in a payment to Mount Royal of $318,000, 3% of the $10,600,000 beneficially received by the Company from PDK Utah Holdings, LLC in 2019. On November 1, 2019, an additional payment of 3% of the Tranche II payment received by the Company resulted in a payment of $48,000 to Mount Royal. Future amounts to be received from PDK Utah Holdings, LLC would also be subject to this agreement. See Note 18.</t>
  </si>
  <si>
    <t>Marianne Havenstrite [Member]</t>
  </si>
  <si>
    <t>Director [Member]</t>
  </si>
  <si>
    <t>Tooele County [Member]</t>
  </si>
  <si>
    <t>Interest and penalties</t>
  </si>
  <si>
    <t>Subsequent Events (Details) - USD ($)</t>
  </si>
  <si>
    <t>Mar. 31, 2019</t>
  </si>
  <si>
    <t>Mar. 29, 2018</t>
  </si>
  <si>
    <t>Mar. 26, 2019</t>
  </si>
  <si>
    <t>Subsequent Events (Textual)</t>
  </si>
  <si>
    <t>Purchase agreement, description</t>
  </si>
  <si>
    <t>The Company agreed to an agreement with Mount Royal Consultants (Mount Royal) to assist in finding prospective investors. Mount Royal would receive a finder's fee of 7% for a connection with a company that resulted in a qualified investment consisting of equity securities or a fee of 3% for a connection with a company that resulted in a purchase of debt securities. On March 7, 2019, the Company closed a Pre-Paid Forward Gold Purchase Agreement (the "Purchase Agreement") to a buyer for the purchase of gold produced from the Company's mining property. This investment was considered to be a debt agreement and resulted in a payment to Mount Royal of $318,000, 3% of the $10,600,000 beneficially received by the Company from PDK Utah Holdings, LLC in 2019. On November 1, 2019, an additional payment of 3% of the Tranche II payment received by the Company resulted in a payment of $48,000 to Mount Royal. Future amounts to be received from PDK Utah Holdings, LLC would also be subject to this agreement.</t>
  </si>
  <si>
    <t>H&amp;H Metals Agreement [Member]</t>
  </si>
  <si>
    <t>Termination Agreement, description</t>
  </si>
  <si>
    <t>Under the terms of the Termination Agreement, we paid H&amp;H $600,000, agreed to pay an additional $200,000 within 18 months, and $36,000 as a payment against the final shipment of ore by the Company. In addition, we appointed Phillip H. Holme, a principal of H&amp;H, as a director of the Company upon the Initial Funding.</t>
  </si>
  <si>
    <t>Forecast [Member]</t>
  </si>
  <si>
    <t>Payments to Clifton Mining</t>
  </si>
  <si>
    <t>Short-term notes payable</t>
  </si>
  <si>
    <t>Property purchase price</t>
  </si>
  <si>
    <t>Shares of stock issued</t>
  </si>
  <si>
    <t>Amended lease, description</t>
  </si>
  <si>
    <t>Under the terms of the Amended Lease the Company acquired and cancelled Clifton's 5% royalty interest from production on the Kiewit project. The Company also acquired from third parties and cancelled the remaining 1% outstanding royalty interest thereon, for which the Company paid each party $50,000.</t>
  </si>
  <si>
    <t>Acquisition costs</t>
  </si>
  <si>
    <t>Under the terms of the Purchase Agreement, the buyer has agreed to purchase a total of 73,910 ounces of gold from the Company in three tranches, with prepayment of the initial tranche in the amount of $11,200,000 having been made upon execution of the Purchase Agreement on March 7, 2019 (the “Initial Funding”), $4,500,000 for Tranche 2 to occur at least six months following the Initial Funding date, and $5,500,000 for Tranche 3 to occur at least 10 months following the Initial Funding date, provided that all conditions precedent for funding Tranches 2 and 3 are met. From the Funding, the Company paid an upfront fee of $600,000 to buyer for expenses incurred in connection with the transaction. Under the terms of the Purchase Agreement the Company also agreed to deliver gold in certain quantities during agreed periods following prepayment of each tranche. As security for the obligations of the Company under the Purchase Agreement, the Company has granted the buyer a security interest in all of the assets of the Company and has issued and recorded a Leasehold Deed of Trust, Assignment of Leases, Rents, As Extracted Collateral and Contracts, Security Agreement and Fixture Filing. Concurrent with the Initial Funding, the Company granted a perpetual royalty to the buyer equal to 4% of the net smelter returns payable on all minerals mined, produced, or otherwise recovered from the Company’s mining properties, for which the buyer paid $2,200,000 to the Company. On October 31, 2019, the Company and the buyer amended the Purchase Agreement and entered into the Amended Pre-Paid Forward Agreement (the “Amended Agreement”) to adjust the second and third tranches paid to the Company, to reduce the total number of ounces of gold subject to the Purchase Agreement, and to revise other provisions therein. The second tranche was reduced from $4,500,000 to $1,600,000, and the third tranche was reduced from $5,500,000 to $1,400,000. The second tranche was received on November 1, 2019 upon execution of the Amended Agreement and the funds are to be dedicated to general capital expenditures in accordance with the revised budget furnished with the Amended Agreement. The amendment also reduced the total number of ounces of gold prepaid under the agreement. Under the terms of the Amended Agreement, the Company is obligated to deliver gold in the following quantities following prepayment of each tranche: 	●	Beginning the 21st calendar month following the Initial Funding, 655 ounces of gold per month for each of the four calendar months thereafter, 670 ounces for each the 12 calendar months thereafter, 1,155 ounces for each of the 12 calendar months thereafter, and 1,512 ounces of gold for each of the 9 calendar months thereafter.</t>
  </si>
  <si>
    <t>Amended lease term</t>
  </si>
  <si>
    <t>20 years</t>
  </si>
  <si>
    <t>Percentage of royalty</t>
  </si>
  <si>
    <t>2.50%</t>
  </si>
  <si>
    <t>Consultant settlement agreement, description</t>
  </si>
  <si>
    <t>The Company terminated a consulting agreement and paid $600,000 to the consultant, with an agreement to pay an additional $200,000 within 18 months, and further agreed to pay $36,000 as a payment against the final shipment of ore by the Company. In addition, the Company issued 250,000 shares of its common stock to the consultant. A principal of the consulting company was also appointed a director of the Company.</t>
  </si>
  <si>
    <t>Forecast [Member] | Short-term Notes Payable Related Parties [Member]</t>
  </si>
  <si>
    <t>Short term loan terms</t>
  </si>
  <si>
    <t>The notes bear interest at 10%, had a 2% loan initiation fee, and are due in full on March 31, 2019. These short-term notes were repaid in full to the lenders, including 10% interest and a 2% loan initiation fee, in March 2019.</t>
  </si>
  <si>
    <t>Forecast [Member] | Short-term Notes Payable Related Parties [Member] | President [Member]</t>
  </si>
  <si>
    <t>Forecast [Member] | Convertible Deb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B17" s="4" t="s">
        <v>10</v>
      </c>
    </row>
    <row r="18" spans="1:3">
      <c r="A18" s="4" t="s">
        <v>30</v>
      </c>
      <c r="C18" s="5" t="n">
        <v>26631603</v>
      </c>
    </row>
    <row r="19" spans="1:3">
      <c r="A19" s="4" t="s">
        <v>31</v>
      </c>
      <c r="B19" s="4" t="s">
        <v>32</v>
      </c>
    </row>
    <row r="20" spans="1:3">
      <c r="A20" s="4" t="s">
        <v>33</v>
      </c>
      <c r="B20" s="4" t="s">
        <v>34</v>
      </c>
    </row>
    <row r="21" spans="1:3">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2</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41531</v>
      </c>
      <c r="C3" s="6" t="n">
        <v>4212</v>
      </c>
    </row>
    <row r="4" spans="1:3">
      <c r="A4" s="4" t="s">
        <v>41</v>
      </c>
      <c r="B4" s="5" t="n">
        <v>248344</v>
      </c>
      <c r="C4" s="5" t="n">
        <v>371778</v>
      </c>
    </row>
    <row r="5" spans="1:3">
      <c r="A5" s="4" t="s">
        <v>42</v>
      </c>
      <c r="B5" s="5" t="n">
        <v>31036</v>
      </c>
      <c r="C5" s="5" t="n">
        <v>102251</v>
      </c>
    </row>
    <row r="6" spans="1:3">
      <c r="A6" s="4" t="s">
        <v>43</v>
      </c>
      <c r="B6" s="5" t="n">
        <v>320911</v>
      </c>
      <c r="C6" s="5" t="n">
        <v>478241</v>
      </c>
    </row>
    <row r="7" spans="1:3">
      <c r="A7" s="4" t="s">
        <v>44</v>
      </c>
      <c r="B7" s="5" t="n">
        <v>1477053</v>
      </c>
      <c r="C7" s="5" t="n">
        <v>1686592</v>
      </c>
    </row>
    <row r="8" spans="1:3">
      <c r="A8" s="4" t="s">
        <v>45</v>
      </c>
      <c r="B8" s="5" t="n">
        <v>3624265</v>
      </c>
      <c r="C8" s="5" t="n">
        <v>3621436</v>
      </c>
    </row>
    <row r="9" spans="1:3">
      <c r="A9" s="4" t="s">
        <v>46</v>
      </c>
      <c r="B9" s="5" t="n">
        <v>1205387</v>
      </c>
      <c r="C9" s="5" t="n">
        <v>1205387</v>
      </c>
    </row>
    <row r="10" spans="1:3">
      <c r="A10" s="4" t="s">
        <v>47</v>
      </c>
      <c r="B10" s="5" t="n">
        <v>753173</v>
      </c>
      <c r="C10" s="5" t="n">
        <v>753054</v>
      </c>
    </row>
    <row r="11" spans="1:3">
      <c r="A11" s="4" t="s">
        <v>48</v>
      </c>
      <c r="B11" s="5" t="n">
        <v>7380789</v>
      </c>
      <c r="C11" s="5" t="n">
        <v>7744710</v>
      </c>
    </row>
    <row r="12" spans="1:3">
      <c r="A12" s="3" t="s">
        <v>49</v>
      </c>
    </row>
    <row r="13" spans="1:3">
      <c r="A13" s="4" t="s">
        <v>50</v>
      </c>
      <c r="B13" s="5" t="n">
        <v>579382</v>
      </c>
      <c r="C13" s="5" t="n">
        <v>679580</v>
      </c>
    </row>
    <row r="14" spans="1:3">
      <c r="A14" s="4" t="s">
        <v>51</v>
      </c>
      <c r="B14" s="5" t="n">
        <v>796039</v>
      </c>
      <c r="C14" s="5" t="n">
        <v>709577</v>
      </c>
    </row>
    <row r="15" spans="1:3">
      <c r="A15" s="4" t="s">
        <v>52</v>
      </c>
      <c r="B15" s="5" t="n">
        <v>388696</v>
      </c>
      <c r="C15" s="5" t="n">
        <v>317436</v>
      </c>
    </row>
    <row r="16" spans="1:3">
      <c r="A16" s="4" t="s">
        <v>53</v>
      </c>
      <c r="B16" s="5" t="n">
        <v>1350000</v>
      </c>
      <c r="C16" s="5" t="n">
        <v>1278000</v>
      </c>
    </row>
    <row r="17" spans="1:3">
      <c r="A17" s="4" t="s">
        <v>54</v>
      </c>
      <c r="B17" s="5" t="n">
        <v>68113</v>
      </c>
      <c r="C17" s="5" t="n">
        <v>84110</v>
      </c>
    </row>
    <row r="18" spans="1:3">
      <c r="A18" s="4" t="s">
        <v>55</v>
      </c>
      <c r="B18" s="5" t="n">
        <v>495395</v>
      </c>
      <c r="C18" s="5" t="n">
        <v>452214</v>
      </c>
    </row>
    <row r="19" spans="1:3">
      <c r="A19" s="4" t="s">
        <v>56</v>
      </c>
      <c r="B19" s="4" t="s">
        <v>57</v>
      </c>
      <c r="C19" s="5" t="n">
        <v>625000</v>
      </c>
    </row>
    <row r="20" spans="1:3">
      <c r="A20" s="4" t="s">
        <v>58</v>
      </c>
      <c r="B20" s="5" t="n">
        <v>3677625</v>
      </c>
      <c r="C20" s="5" t="n">
        <v>4145917</v>
      </c>
    </row>
    <row r="21" spans="1:3">
      <c r="A21" s="3" t="s">
        <v>59</v>
      </c>
    </row>
    <row r="22" spans="1:3">
      <c r="A22" s="4" t="s">
        <v>60</v>
      </c>
      <c r="B22" s="5" t="n">
        <v>1082877</v>
      </c>
      <c r="C22" s="5" t="n">
        <v>1046621</v>
      </c>
    </row>
    <row r="23" spans="1:3">
      <c r="A23" s="4" t="s">
        <v>61</v>
      </c>
      <c r="B23" s="4" t="s">
        <v>57</v>
      </c>
      <c r="C23" s="5" t="n">
        <v>24464670</v>
      </c>
    </row>
    <row r="24" spans="1:3">
      <c r="A24" s="4" t="s">
        <v>62</v>
      </c>
      <c r="B24" s="5" t="n">
        <v>2431</v>
      </c>
      <c r="C24" s="5" t="n">
        <v>16817</v>
      </c>
    </row>
    <row r="25" spans="1:3">
      <c r="A25" s="4" t="s">
        <v>63</v>
      </c>
      <c r="B25" s="5" t="n">
        <v>1085308</v>
      </c>
      <c r="C25" s="5" t="n">
        <v>25528108</v>
      </c>
    </row>
    <row r="26" spans="1:3">
      <c r="A26" s="4" t="s">
        <v>64</v>
      </c>
      <c r="B26" s="5" t="n">
        <v>4762933</v>
      </c>
      <c r="C26" s="5" t="n">
        <v>29674025</v>
      </c>
    </row>
    <row r="27" spans="1:3">
      <c r="A27" s="4" t="s">
        <v>65</v>
      </c>
      <c r="B27" s="4" t="s">
        <v>57</v>
      </c>
      <c r="C27" s="4" t="s">
        <v>57</v>
      </c>
    </row>
    <row r="28" spans="1:3">
      <c r="A28" s="3" t="s">
        <v>66</v>
      </c>
    </row>
    <row r="29" spans="1:3">
      <c r="A29" s="4" t="s">
        <v>67</v>
      </c>
      <c r="B29" s="4" t="s">
        <v>57</v>
      </c>
      <c r="C29" s="4" t="s">
        <v>57</v>
      </c>
    </row>
    <row r="30" spans="1:3">
      <c r="A30" s="4" t="s">
        <v>68</v>
      </c>
      <c r="B30" s="5" t="n">
        <v>20453</v>
      </c>
      <c r="C30" s="5" t="n">
        <v>13828</v>
      </c>
    </row>
    <row r="31" spans="1:3">
      <c r="A31" s="4" t="s">
        <v>69</v>
      </c>
      <c r="B31" s="5" t="n">
        <v>7000655</v>
      </c>
      <c r="C31" s="5" t="n">
        <v>9143418</v>
      </c>
    </row>
    <row r="32" spans="1:3">
      <c r="A32" s="4" t="s">
        <v>70</v>
      </c>
      <c r="B32" s="5" t="n">
        <v>-4403252</v>
      </c>
      <c r="C32" s="5" t="n">
        <v>-31088143</v>
      </c>
    </row>
    <row r="33" spans="1:3">
      <c r="A33" s="4" t="s">
        <v>71</v>
      </c>
      <c r="B33" s="5" t="n">
        <v>2617856</v>
      </c>
      <c r="C33" s="5" t="n">
        <v>-21929315</v>
      </c>
    </row>
    <row r="34" spans="1:3">
      <c r="A34" s="4" t="s">
        <v>72</v>
      </c>
      <c r="B34" s="5" t="n">
        <v>7380789</v>
      </c>
      <c r="C34" s="5" t="n">
        <v>7744710</v>
      </c>
    </row>
    <row r="35" spans="1:3">
      <c r="A35" s="4" t="s">
        <v>73</v>
      </c>
    </row>
    <row r="36" spans="1:3">
      <c r="A36" s="3" t="s">
        <v>66</v>
      </c>
    </row>
    <row r="37" spans="1:3">
      <c r="A37" s="4" t="s">
        <v>67</v>
      </c>
      <c r="B37" s="4" t="s">
        <v>57</v>
      </c>
      <c r="C37" s="5" t="n">
        <v>958</v>
      </c>
    </row>
    <row r="38" spans="1:3">
      <c r="A38" s="4" t="s">
        <v>74</v>
      </c>
    </row>
    <row r="39" spans="1:3">
      <c r="A39" s="3" t="s">
        <v>66</v>
      </c>
    </row>
    <row r="40" spans="1:3">
      <c r="A40" s="4" t="s">
        <v>67</v>
      </c>
      <c r="B40" s="4" t="s">
        <v>57</v>
      </c>
      <c r="C40" s="4" t="s">
        <v>57</v>
      </c>
    </row>
    <row r="41" spans="1:3">
      <c r="A41" s="4" t="s">
        <v>75</v>
      </c>
    </row>
    <row r="42" spans="1:3">
      <c r="A42" s="3" t="s">
        <v>66</v>
      </c>
    </row>
    <row r="43" spans="1:3">
      <c r="A43" s="4" t="s">
        <v>67</v>
      </c>
      <c r="B43" s="4" t="s">
        <v>57</v>
      </c>
      <c r="C43" s="5" t="n">
        <v>180</v>
      </c>
    </row>
    <row r="44" spans="1:3">
      <c r="A44" s="4" t="s">
        <v>76</v>
      </c>
    </row>
    <row r="45" spans="1:3">
      <c r="A45" s="3" t="s">
        <v>66</v>
      </c>
    </row>
    <row r="46" spans="1:3">
      <c r="A46" s="4" t="s">
        <v>67</v>
      </c>
      <c r="B46" s="4" t="s">
        <v>57</v>
      </c>
      <c r="C46" s="6" t="n">
        <v>4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55</v>
      </c>
    </row>
    <row r="4" spans="1:2">
      <c r="A4" s="4" t="s">
        <v>218</v>
      </c>
      <c r="B4" s="4" t="s">
        <v>219</v>
      </c>
    </row>
    <row r="5" spans="1:2">
      <c r="A5" s="4" t="s">
        <v>122</v>
      </c>
      <c r="B5" s="4" t="s">
        <v>220</v>
      </c>
    </row>
    <row r="6" spans="1:2">
      <c r="A6" s="4" t="s">
        <v>201</v>
      </c>
      <c r="B6" s="4" t="s">
        <v>221</v>
      </c>
    </row>
    <row r="7" spans="1:2">
      <c r="A7" s="4" t="s">
        <v>222</v>
      </c>
      <c r="B7" s="4" t="s">
        <v>223</v>
      </c>
    </row>
    <row r="8" spans="1:2">
      <c r="A8" s="4" t="s">
        <v>224</v>
      </c>
      <c r="B8" s="4" t="s">
        <v>225</v>
      </c>
    </row>
    <row r="9" spans="1:2">
      <c r="A9" s="4" t="s">
        <v>226</v>
      </c>
      <c r="B9"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51</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1</v>
      </c>
      <c r="B1" s="2" t="s">
        <v>1</v>
      </c>
    </row>
    <row r="2" spans="1:2">
      <c r="B2" s="2" t="s">
        <v>2</v>
      </c>
    </row>
    <row r="3" spans="1:2">
      <c r="A3" s="3" t="s">
        <v>155</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166</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70</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174</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7</v>
      </c>
      <c r="B1" s="2" t="s">
        <v>2</v>
      </c>
      <c r="C1" s="2" t="s">
        <v>38</v>
      </c>
    </row>
    <row r="2" spans="1:3">
      <c r="A2" s="4" t="s">
        <v>78</v>
      </c>
      <c r="B2" s="7" t="n">
        <v>0.001</v>
      </c>
      <c r="C2" s="7" t="n">
        <v>0.001</v>
      </c>
    </row>
    <row r="3" spans="1:3">
      <c r="A3" s="4" t="s">
        <v>79</v>
      </c>
      <c r="B3" s="5" t="n">
        <v>10000000</v>
      </c>
      <c r="C3" s="5" t="n">
        <v>10000000</v>
      </c>
    </row>
    <row r="4" spans="1:3">
      <c r="A4" s="4" t="s">
        <v>80</v>
      </c>
      <c r="B4" s="7" t="n">
        <v>0.001</v>
      </c>
      <c r="C4" s="7" t="n">
        <v>0.001</v>
      </c>
    </row>
    <row r="5" spans="1:3">
      <c r="A5" s="4" t="s">
        <v>81</v>
      </c>
      <c r="B5" s="5" t="n">
        <v>100000000</v>
      </c>
      <c r="C5" s="5" t="n">
        <v>100000000</v>
      </c>
    </row>
    <row r="6" spans="1:3">
      <c r="A6" s="4" t="s">
        <v>82</v>
      </c>
      <c r="B6" s="5" t="n">
        <v>20581603</v>
      </c>
      <c r="C6" s="5" t="n">
        <v>13956603</v>
      </c>
    </row>
    <row r="7" spans="1:3">
      <c r="A7" s="4" t="s">
        <v>83</v>
      </c>
      <c r="B7" s="5" t="n">
        <v>20581603</v>
      </c>
      <c r="C7" s="5" t="n">
        <v>13956603</v>
      </c>
    </row>
    <row r="8" spans="1:3">
      <c r="A8" s="4" t="s">
        <v>73</v>
      </c>
    </row>
    <row r="9" spans="1:3">
      <c r="A9" s="4" t="s">
        <v>84</v>
      </c>
      <c r="B9" s="5" t="n">
        <v>0</v>
      </c>
      <c r="C9" s="5" t="n">
        <v>958033</v>
      </c>
    </row>
    <row r="10" spans="1:3">
      <c r="A10" s="4" t="s">
        <v>85</v>
      </c>
      <c r="B10" s="5" t="n">
        <v>0</v>
      </c>
      <c r="C10" s="5" t="n">
        <v>958033</v>
      </c>
    </row>
    <row r="11" spans="1:3">
      <c r="A11" s="4" t="s">
        <v>74</v>
      </c>
    </row>
    <row r="12" spans="1:3">
      <c r="A12" s="4" t="s">
        <v>84</v>
      </c>
      <c r="B12" s="4" t="s">
        <v>57</v>
      </c>
      <c r="C12" s="4" t="s">
        <v>57</v>
      </c>
    </row>
    <row r="13" spans="1:3">
      <c r="A13" s="4" t="s">
        <v>85</v>
      </c>
      <c r="B13" s="4" t="s">
        <v>57</v>
      </c>
      <c r="C13" s="4" t="s">
        <v>57</v>
      </c>
    </row>
    <row r="14" spans="1:3">
      <c r="A14" s="4" t="s">
        <v>75</v>
      </c>
    </row>
    <row r="15" spans="1:3">
      <c r="A15" s="4" t="s">
        <v>84</v>
      </c>
      <c r="B15" s="5" t="n">
        <v>0</v>
      </c>
      <c r="C15" s="5" t="n">
        <v>180000</v>
      </c>
    </row>
    <row r="16" spans="1:3">
      <c r="A16" s="4" t="s">
        <v>85</v>
      </c>
      <c r="B16" s="5" t="n">
        <v>0</v>
      </c>
      <c r="C16" s="5" t="n">
        <v>180000</v>
      </c>
    </row>
    <row r="17" spans="1:3">
      <c r="A17" s="4" t="s">
        <v>76</v>
      </c>
    </row>
    <row r="18" spans="1:3">
      <c r="A18" s="4" t="s">
        <v>84</v>
      </c>
      <c r="B18" s="5" t="n">
        <v>0</v>
      </c>
      <c r="C18" s="5" t="n">
        <v>444530</v>
      </c>
    </row>
    <row r="19" spans="1:3">
      <c r="A19" s="4" t="s">
        <v>85</v>
      </c>
      <c r="B19" s="5" t="n">
        <v>0</v>
      </c>
      <c r="C19" s="5" t="n">
        <v>4445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2</v>
      </c>
    </row>
    <row r="3" spans="1:2">
      <c r="A3" s="3" t="s">
        <v>186</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2</v>
      </c>
    </row>
    <row r="3" spans="1:2">
      <c r="A3" s="3" t="s">
        <v>190</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194</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02</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v>
      </c>
    </row>
    <row r="3" spans="1:2">
      <c r="A3" s="3" t="s">
        <v>206</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2</v>
      </c>
      <c r="B1" s="2" t="s">
        <v>1</v>
      </c>
    </row>
    <row r="2" spans="1:4">
      <c r="B2" s="2" t="s">
        <v>2</v>
      </c>
      <c r="C2" s="2" t="s">
        <v>263</v>
      </c>
      <c r="D2" s="2" t="s">
        <v>38</v>
      </c>
    </row>
    <row r="3" spans="1:4">
      <c r="A3" s="3" t="s">
        <v>147</v>
      </c>
    </row>
    <row r="4" spans="1:4">
      <c r="A4" s="4" t="s">
        <v>264</v>
      </c>
      <c r="B4" s="4" t="s">
        <v>265</v>
      </c>
    </row>
    <row r="5" spans="1:4">
      <c r="A5" s="4" t="s">
        <v>266</v>
      </c>
      <c r="B5" s="4" t="s">
        <v>57</v>
      </c>
      <c r="C5" s="6" t="n">
        <v>25541561</v>
      </c>
      <c r="D5" s="6" t="n">
        <v>625000</v>
      </c>
    </row>
    <row r="6" spans="1:4">
      <c r="A6" s="4" t="s">
        <v>267</v>
      </c>
      <c r="C6" s="6" t="n">
        <v>625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8</v>
      </c>
      <c r="B1" s="2" t="s">
        <v>2</v>
      </c>
      <c r="C1" s="2" t="s">
        <v>38</v>
      </c>
      <c r="D1" s="2" t="s">
        <v>88</v>
      </c>
    </row>
    <row r="2" spans="1:4">
      <c r="A2" s="4" t="s">
        <v>269</v>
      </c>
      <c r="B2" s="6" t="n">
        <v>248344</v>
      </c>
      <c r="C2" s="6" t="n">
        <v>371778</v>
      </c>
      <c r="D2" s="4" t="s">
        <v>57</v>
      </c>
    </row>
    <row r="3" spans="1:4">
      <c r="A3" s="4" t="s">
        <v>270</v>
      </c>
      <c r="B3" s="5" t="n">
        <v>320911</v>
      </c>
      <c r="C3" s="5" t="n">
        <v>478241</v>
      </c>
      <c r="D3" s="5" t="n">
        <v>164653</v>
      </c>
    </row>
    <row r="4" spans="1:4">
      <c r="A4" s="4" t="s">
        <v>271</v>
      </c>
      <c r="B4" s="5" t="n">
        <v>1477053</v>
      </c>
      <c r="C4" s="5" t="n">
        <v>1686592</v>
      </c>
      <c r="D4" s="5" t="n">
        <v>1896643</v>
      </c>
    </row>
    <row r="5" spans="1:4">
      <c r="A5" s="4" t="s">
        <v>272</v>
      </c>
      <c r="B5" s="5" t="n">
        <v>1205387</v>
      </c>
      <c r="C5" s="5" t="n">
        <v>1205387</v>
      </c>
      <c r="D5" s="5" t="n">
        <v>1205387</v>
      </c>
    </row>
    <row r="6" spans="1:4">
      <c r="A6" s="4" t="s">
        <v>273</v>
      </c>
      <c r="B6" s="5" t="n">
        <v>7380789</v>
      </c>
      <c r="C6" s="5" t="n">
        <v>7744710</v>
      </c>
      <c r="D6" s="5" t="n">
        <v>7860605</v>
      </c>
    </row>
    <row r="7" spans="1:4">
      <c r="A7" s="4" t="s">
        <v>70</v>
      </c>
      <c r="B7" s="5" t="n">
        <v>-4403252</v>
      </c>
      <c r="C7" s="5" t="n">
        <v>-31088143</v>
      </c>
      <c r="D7" s="5" t="n">
        <v>-29274866</v>
      </c>
    </row>
    <row r="8" spans="1:4">
      <c r="A8" s="4" t="s">
        <v>274</v>
      </c>
      <c r="B8" s="5" t="n">
        <v>2617856</v>
      </c>
      <c r="C8" s="5" t="n">
        <v>-21929315</v>
      </c>
      <c r="D8" s="5" t="n">
        <v>-20128038</v>
      </c>
    </row>
    <row r="9" spans="1:4">
      <c r="A9" s="4" t="s">
        <v>275</v>
      </c>
      <c r="B9" s="6" t="n">
        <v>7380789</v>
      </c>
      <c r="C9" s="6" t="n">
        <v>7744710</v>
      </c>
      <c r="D9" s="5" t="n">
        <v>7860605</v>
      </c>
    </row>
    <row r="10" spans="1:4">
      <c r="A10" s="4" t="s">
        <v>276</v>
      </c>
    </row>
    <row r="11" spans="1:4">
      <c r="A11" s="4" t="s">
        <v>269</v>
      </c>
      <c r="D11" s="4" t="s">
        <v>57</v>
      </c>
    </row>
    <row r="12" spans="1:4">
      <c r="A12" s="4" t="s">
        <v>270</v>
      </c>
      <c r="D12" s="5" t="n">
        <v>164653</v>
      </c>
    </row>
    <row r="13" spans="1:4">
      <c r="A13" s="4" t="s">
        <v>271</v>
      </c>
      <c r="D13" s="5" t="n">
        <v>3174090</v>
      </c>
    </row>
    <row r="14" spans="1:4">
      <c r="A14" s="4" t="s">
        <v>272</v>
      </c>
      <c r="D14" s="5" t="n">
        <v>1114675</v>
      </c>
    </row>
    <row r="15" spans="1:4">
      <c r="A15" s="4" t="s">
        <v>273</v>
      </c>
      <c r="D15" s="5" t="n">
        <v>9047340</v>
      </c>
    </row>
    <row r="16" spans="1:4">
      <c r="A16" s="4" t="s">
        <v>70</v>
      </c>
      <c r="D16" s="5" t="n">
        <v>-28088131</v>
      </c>
    </row>
    <row r="17" spans="1:4">
      <c r="A17" s="4" t="s">
        <v>274</v>
      </c>
      <c r="D17" s="5" t="n">
        <v>-18941303</v>
      </c>
    </row>
    <row r="18" spans="1:4">
      <c r="A18" s="4" t="s">
        <v>275</v>
      </c>
      <c r="D18" s="5" t="n">
        <v>9047340</v>
      </c>
    </row>
    <row r="19" spans="1:4">
      <c r="A19" s="4" t="s">
        <v>277</v>
      </c>
    </row>
    <row r="20" spans="1:4">
      <c r="A20" s="4" t="s">
        <v>269</v>
      </c>
      <c r="D20" s="4" t="s">
        <v>57</v>
      </c>
    </row>
    <row r="21" spans="1:4">
      <c r="A21" s="4" t="s">
        <v>270</v>
      </c>
      <c r="D21" s="4" t="s">
        <v>57</v>
      </c>
    </row>
    <row r="22" spans="1:4">
      <c r="A22" s="4" t="s">
        <v>271</v>
      </c>
      <c r="D22" s="5" t="n">
        <v>-1277447</v>
      </c>
    </row>
    <row r="23" spans="1:4">
      <c r="A23" s="4" t="s">
        <v>272</v>
      </c>
      <c r="D23" s="5" t="n">
        <v>90712</v>
      </c>
    </row>
    <row r="24" spans="1:4">
      <c r="A24" s="4" t="s">
        <v>273</v>
      </c>
      <c r="D24" s="5" t="n">
        <v>-1186735</v>
      </c>
    </row>
    <row r="25" spans="1:4">
      <c r="A25" s="4" t="s">
        <v>70</v>
      </c>
      <c r="D25" s="5" t="n">
        <v>-1186735</v>
      </c>
    </row>
    <row r="26" spans="1:4">
      <c r="A26" s="4" t="s">
        <v>274</v>
      </c>
      <c r="D26" s="5" t="n">
        <v>-1186735</v>
      </c>
    </row>
    <row r="27" spans="1:4">
      <c r="A27" s="4" t="s">
        <v>275</v>
      </c>
      <c r="D27" s="6" t="n">
        <v>-11867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87</v>
      </c>
      <c r="D1" s="2" t="s">
        <v>1</v>
      </c>
    </row>
    <row r="2" spans="1:5">
      <c r="B2" s="2" t="s">
        <v>2</v>
      </c>
      <c r="C2" s="2" t="s">
        <v>88</v>
      </c>
      <c r="D2" s="2" t="s">
        <v>2</v>
      </c>
      <c r="E2" s="2" t="s">
        <v>88</v>
      </c>
    </row>
    <row r="3" spans="1:5">
      <c r="A3" s="4" t="s">
        <v>92</v>
      </c>
      <c r="B3" s="6" t="n">
        <v>691622</v>
      </c>
      <c r="C3" s="6" t="n">
        <v>280293</v>
      </c>
      <c r="D3" s="6" t="n">
        <v>756384</v>
      </c>
      <c r="E3" s="6" t="n">
        <v>367887</v>
      </c>
    </row>
    <row r="4" spans="1:5">
      <c r="A4" s="4" t="s">
        <v>117</v>
      </c>
      <c r="B4" s="6" t="n">
        <v>-1031344</v>
      </c>
      <c r="C4" s="6" t="n">
        <v>-1157147</v>
      </c>
      <c r="D4" s="6" t="n">
        <v>22616171</v>
      </c>
      <c r="E4" s="6" t="n">
        <v>-2073866</v>
      </c>
    </row>
    <row r="5" spans="1:5">
      <c r="A5" s="4" t="s">
        <v>279</v>
      </c>
      <c r="C5" s="8" t="n">
        <v>-0.08</v>
      </c>
      <c r="E5" s="8" t="n">
        <v>-0.15</v>
      </c>
    </row>
    <row r="6" spans="1:5">
      <c r="A6" s="4" t="s">
        <v>280</v>
      </c>
    </row>
    <row r="7" spans="1:5">
      <c r="A7" s="4" t="s">
        <v>92</v>
      </c>
      <c r="C7" s="6" t="n">
        <v>287234</v>
      </c>
      <c r="E7" s="6" t="n">
        <v>427497</v>
      </c>
    </row>
    <row r="8" spans="1:5">
      <c r="A8" s="4" t="s">
        <v>117</v>
      </c>
      <c r="C8" s="6" t="n">
        <v>-1164088</v>
      </c>
      <c r="E8" s="6" t="n">
        <v>-2133476</v>
      </c>
    </row>
    <row r="9" spans="1:5">
      <c r="A9" s="4" t="s">
        <v>279</v>
      </c>
      <c r="C9" s="8" t="n">
        <v>-0.09</v>
      </c>
      <c r="E9" s="8" t="n">
        <v>-0.16</v>
      </c>
    </row>
    <row r="10" spans="1:5">
      <c r="A10" s="4" t="s">
        <v>277</v>
      </c>
    </row>
    <row r="11" spans="1:5">
      <c r="A11" s="4" t="s">
        <v>92</v>
      </c>
      <c r="C11" s="6" t="n">
        <v>-6941</v>
      </c>
      <c r="E11" s="6" t="n">
        <v>-59610</v>
      </c>
    </row>
    <row r="12" spans="1:5">
      <c r="A12" s="4" t="s">
        <v>117</v>
      </c>
      <c r="C12" s="6" t="n">
        <v>6941</v>
      </c>
      <c r="E12" s="6" t="n">
        <v>59610</v>
      </c>
    </row>
    <row r="13" spans="1:5">
      <c r="A13" s="4" t="s">
        <v>279</v>
      </c>
      <c r="C13" s="8" t="n">
        <v>0.01</v>
      </c>
      <c r="E13" s="8" t="n">
        <v>0.0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87</v>
      </c>
      <c r="D1" s="2" t="s">
        <v>1</v>
      </c>
    </row>
    <row r="2" spans="1:5">
      <c r="B2" s="2" t="s">
        <v>2</v>
      </c>
      <c r="C2" s="2" t="s">
        <v>88</v>
      </c>
      <c r="D2" s="2" t="s">
        <v>2</v>
      </c>
      <c r="E2" s="2" t="s">
        <v>88</v>
      </c>
    </row>
    <row r="3" spans="1:5">
      <c r="A3" s="4" t="s">
        <v>117</v>
      </c>
      <c r="B3" s="6" t="n">
        <v>-1031344</v>
      </c>
      <c r="C3" s="6" t="n">
        <v>-1157147</v>
      </c>
      <c r="D3" s="6" t="n">
        <v>22616171</v>
      </c>
      <c r="E3" s="6" t="n">
        <v>-2073866</v>
      </c>
    </row>
    <row r="4" spans="1:5">
      <c r="A4" s="4" t="s">
        <v>282</v>
      </c>
      <c r="D4" s="5" t="n">
        <v>332973</v>
      </c>
      <c r="E4" s="5" t="n">
        <v>-139768</v>
      </c>
    </row>
    <row r="5" spans="1:5">
      <c r="A5" s="4" t="s">
        <v>283</v>
      </c>
      <c r="D5" s="6" t="n">
        <v>-585793</v>
      </c>
      <c r="E5" s="5" t="n">
        <v>-739815</v>
      </c>
    </row>
    <row r="6" spans="1:5">
      <c r="A6" s="4" t="s">
        <v>280</v>
      </c>
    </row>
    <row r="7" spans="1:5">
      <c r="A7" s="4" t="s">
        <v>117</v>
      </c>
      <c r="C7" s="5" t="n">
        <v>-1164088</v>
      </c>
      <c r="E7" s="5" t="n">
        <v>-2133476</v>
      </c>
    </row>
    <row r="8" spans="1:5">
      <c r="A8" s="4" t="s">
        <v>282</v>
      </c>
      <c r="E8" s="5" t="n">
        <v>-80158</v>
      </c>
    </row>
    <row r="9" spans="1:5">
      <c r="A9" s="4" t="s">
        <v>283</v>
      </c>
      <c r="E9" s="5" t="n">
        <v>-739815</v>
      </c>
    </row>
    <row r="10" spans="1:5">
      <c r="A10" s="4" t="s">
        <v>277</v>
      </c>
    </row>
    <row r="11" spans="1:5">
      <c r="A11" s="4" t="s">
        <v>117</v>
      </c>
      <c r="C11" s="6" t="n">
        <v>6941</v>
      </c>
      <c r="E11" s="5" t="n">
        <v>59610</v>
      </c>
    </row>
    <row r="12" spans="1:5">
      <c r="A12" s="4" t="s">
        <v>282</v>
      </c>
      <c r="E12" s="5" t="n">
        <v>-59610</v>
      </c>
    </row>
    <row r="13" spans="1:5">
      <c r="A13" s="4" t="s">
        <v>283</v>
      </c>
      <c r="E13" s="4" t="s">
        <v>5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285</v>
      </c>
    </row>
    <row r="2" spans="1:2">
      <c r="A2" s="3" t="s">
        <v>286</v>
      </c>
    </row>
    <row r="3" spans="1:2">
      <c r="A3" s="4" t="s">
        <v>287</v>
      </c>
      <c r="B3" s="6" t="n">
        <v>1263566</v>
      </c>
    </row>
    <row r="4" spans="1:2">
      <c r="A4" s="4" t="s">
        <v>288</v>
      </c>
      <c r="B4" s="6" t="n">
        <v>907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4" t="s">
        <v>57</v>
      </c>
      <c r="C4" s="6" t="n">
        <v>70703</v>
      </c>
      <c r="D4" s="4" t="s">
        <v>57</v>
      </c>
      <c r="E4" s="6" t="n">
        <v>82278</v>
      </c>
    </row>
    <row r="5" spans="1:5">
      <c r="A5" s="3" t="s">
        <v>91</v>
      </c>
    </row>
    <row r="6" spans="1:5">
      <c r="A6" s="4" t="s">
        <v>92</v>
      </c>
      <c r="B6" s="5" t="n">
        <v>691622</v>
      </c>
      <c r="C6" s="5" t="n">
        <v>280293</v>
      </c>
      <c r="D6" s="5" t="n">
        <v>756384</v>
      </c>
      <c r="E6" s="5" t="n">
        <v>367887</v>
      </c>
    </row>
    <row r="7" spans="1:5">
      <c r="A7" s="4" t="s">
        <v>93</v>
      </c>
      <c r="B7" s="4" t="s">
        <v>57</v>
      </c>
      <c r="C7" s="5" t="n">
        <v>33234</v>
      </c>
      <c r="D7" s="4" t="s">
        <v>57</v>
      </c>
      <c r="E7" s="5" t="n">
        <v>34791</v>
      </c>
    </row>
    <row r="8" spans="1:5">
      <c r="A8" s="4" t="s">
        <v>94</v>
      </c>
      <c r="B8" s="5" t="n">
        <v>63000</v>
      </c>
      <c r="C8" s="5" t="n">
        <v>63000</v>
      </c>
      <c r="D8" s="5" t="n">
        <v>126000</v>
      </c>
      <c r="E8" s="5" t="n">
        <v>127537</v>
      </c>
    </row>
    <row r="9" spans="1:5">
      <c r="A9" s="4" t="s">
        <v>95</v>
      </c>
      <c r="B9" s="5" t="n">
        <v>55442</v>
      </c>
      <c r="C9" s="5" t="n">
        <v>31965</v>
      </c>
      <c r="D9" s="5" t="n">
        <v>84142</v>
      </c>
      <c r="E9" s="5" t="n">
        <v>40057</v>
      </c>
    </row>
    <row r="10" spans="1:5">
      <c r="A10" s="4" t="s">
        <v>96</v>
      </c>
      <c r="B10" s="5" t="n">
        <v>62383</v>
      </c>
      <c r="C10" s="5" t="n">
        <v>91330</v>
      </c>
      <c r="D10" s="5" t="n">
        <v>601674</v>
      </c>
      <c r="E10" s="5" t="n">
        <v>143612</v>
      </c>
    </row>
    <row r="11" spans="1:5">
      <c r="A11" s="4" t="s">
        <v>97</v>
      </c>
      <c r="B11" s="5" t="n">
        <v>104723</v>
      </c>
      <c r="C11" s="5" t="n">
        <v>114649</v>
      </c>
      <c r="D11" s="5" t="n">
        <v>205591</v>
      </c>
      <c r="E11" s="5" t="n">
        <v>211228</v>
      </c>
    </row>
    <row r="12" spans="1:5">
      <c r="A12" s="4" t="s">
        <v>98</v>
      </c>
      <c r="B12" s="5" t="n">
        <v>977170</v>
      </c>
      <c r="C12" s="5" t="n">
        <v>614471</v>
      </c>
      <c r="D12" s="5" t="n">
        <v>1773791</v>
      </c>
      <c r="E12" s="5" t="n">
        <v>925112</v>
      </c>
    </row>
    <row r="13" spans="1:5">
      <c r="A13" s="4" t="s">
        <v>99</v>
      </c>
      <c r="B13" s="5" t="n">
        <v>-977170</v>
      </c>
      <c r="C13" s="5" t="n">
        <v>-543768</v>
      </c>
      <c r="D13" s="5" t="n">
        <v>-1773791</v>
      </c>
      <c r="E13" s="5" t="n">
        <v>-842834</v>
      </c>
    </row>
    <row r="14" spans="1:5">
      <c r="A14" s="3" t="s">
        <v>100</v>
      </c>
    </row>
    <row r="15" spans="1:5">
      <c r="A15" s="4" t="s">
        <v>101</v>
      </c>
      <c r="B15" s="4" t="s">
        <v>57</v>
      </c>
      <c r="C15" s="4" t="s">
        <v>57</v>
      </c>
      <c r="D15" s="5" t="n">
        <v>24916561</v>
      </c>
      <c r="E15" s="4" t="s">
        <v>57</v>
      </c>
    </row>
    <row r="16" spans="1:5">
      <c r="A16" s="4" t="s">
        <v>102</v>
      </c>
      <c r="B16" s="5" t="n">
        <v>57</v>
      </c>
      <c r="C16" s="5" t="n">
        <v>12</v>
      </c>
      <c r="D16" s="5" t="n">
        <v>119</v>
      </c>
      <c r="E16" s="5" t="n">
        <v>26</v>
      </c>
    </row>
    <row r="17" spans="1:5">
      <c r="A17" s="4" t="s">
        <v>103</v>
      </c>
      <c r="B17" s="5" t="n">
        <v>-17684</v>
      </c>
      <c r="C17" s="5" t="n">
        <v>-7962</v>
      </c>
      <c r="D17" s="5" t="n">
        <v>-27454</v>
      </c>
      <c r="E17" s="5" t="n">
        <v>-35504</v>
      </c>
    </row>
    <row r="18" spans="1:5">
      <c r="A18" s="4" t="s">
        <v>104</v>
      </c>
      <c r="B18" s="5" t="n">
        <v>-36547</v>
      </c>
      <c r="C18" s="5" t="n">
        <v>-605429</v>
      </c>
      <c r="D18" s="5" t="n">
        <v>-499264</v>
      </c>
      <c r="E18" s="5" t="n">
        <v>-1195554</v>
      </c>
    </row>
    <row r="19" spans="1:5">
      <c r="A19" s="4" t="s">
        <v>105</v>
      </c>
      <c r="B19" s="5" t="n">
        <v>-54174</v>
      </c>
      <c r="C19" s="5" t="n">
        <v>-613379</v>
      </c>
      <c r="D19" s="5" t="n">
        <v>24389962</v>
      </c>
      <c r="E19" s="5" t="n">
        <v>-1231032</v>
      </c>
    </row>
    <row r="20" spans="1:5">
      <c r="A20" s="4" t="s">
        <v>106</v>
      </c>
      <c r="B20" s="5" t="n">
        <v>-1031344</v>
      </c>
      <c r="C20" s="5" t="n">
        <v>-1157147</v>
      </c>
      <c r="D20" s="5" t="n">
        <v>22616171</v>
      </c>
      <c r="E20" s="5" t="n">
        <v>-2073866</v>
      </c>
    </row>
    <row r="21" spans="1:5">
      <c r="A21" s="4" t="s">
        <v>107</v>
      </c>
      <c r="B21" s="4" t="s">
        <v>57</v>
      </c>
      <c r="C21" s="4" t="s">
        <v>57</v>
      </c>
      <c r="D21" s="4" t="s">
        <v>57</v>
      </c>
      <c r="E21" s="4" t="s">
        <v>57</v>
      </c>
    </row>
    <row r="22" spans="1:5">
      <c r="A22" s="4" t="s">
        <v>108</v>
      </c>
      <c r="B22" s="5" t="n">
        <v>-1031344</v>
      </c>
      <c r="C22" s="5" t="n">
        <v>-1157147</v>
      </c>
      <c r="D22" s="5" t="n">
        <v>22616171</v>
      </c>
      <c r="E22" s="5" t="n">
        <v>-2073866</v>
      </c>
    </row>
    <row r="23" spans="1:5">
      <c r="A23" s="4" t="s">
        <v>109</v>
      </c>
      <c r="B23" s="4" t="s">
        <v>57</v>
      </c>
      <c r="C23" s="4" t="s">
        <v>57</v>
      </c>
      <c r="D23" s="5" t="n">
        <v>4068720</v>
      </c>
      <c r="E23" s="4" t="s">
        <v>57</v>
      </c>
    </row>
    <row r="24" spans="1:5">
      <c r="A24" s="4" t="s">
        <v>110</v>
      </c>
      <c r="B24" s="6" t="n">
        <v>-1031344</v>
      </c>
      <c r="C24" s="6" t="n">
        <v>-1157147</v>
      </c>
      <c r="D24" s="6" t="n">
        <v>26684891</v>
      </c>
      <c r="E24" s="6" t="n">
        <v>-2073866</v>
      </c>
    </row>
    <row r="25" spans="1:5">
      <c r="A25" s="4" t="s">
        <v>111</v>
      </c>
      <c r="B25" s="8" t="n">
        <v>-0.05</v>
      </c>
      <c r="C25" s="8" t="n">
        <v>-0.08</v>
      </c>
      <c r="D25" s="9" t="n">
        <v>1.5</v>
      </c>
      <c r="E25" s="8" t="n">
        <v>-0.15</v>
      </c>
    </row>
    <row r="26" spans="1:5">
      <c r="A26" s="4" t="s">
        <v>112</v>
      </c>
      <c r="B26" s="8" t="n">
        <v>-0.05</v>
      </c>
      <c r="C26" s="8" t="n">
        <v>-0.08</v>
      </c>
      <c r="D26" s="8" t="n">
        <v>1.27</v>
      </c>
      <c r="E26" s="8" t="n">
        <v>-0.15</v>
      </c>
    </row>
    <row r="27" spans="1:5">
      <c r="A27" s="4" t="s">
        <v>113</v>
      </c>
      <c r="B27" s="5" t="n">
        <v>20276658</v>
      </c>
      <c r="C27" s="5" t="n">
        <v>13656603</v>
      </c>
      <c r="D27" s="5" t="n">
        <v>17737680</v>
      </c>
      <c r="E27" s="5" t="n">
        <v>13656603</v>
      </c>
    </row>
    <row r="28" spans="1:5">
      <c r="A28" s="4" t="s">
        <v>114</v>
      </c>
      <c r="B28" s="5" t="n">
        <v>20276658</v>
      </c>
      <c r="C28" s="5" t="n">
        <v>13656603</v>
      </c>
      <c r="D28" s="5" t="n">
        <v>21042408</v>
      </c>
      <c r="E28" s="5" t="n">
        <v>136566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89</v>
      </c>
      <c r="B1" s="2" t="s">
        <v>87</v>
      </c>
      <c r="D1" s="2" t="s">
        <v>1</v>
      </c>
    </row>
    <row r="2" spans="1:5">
      <c r="B2" s="2" t="s">
        <v>2</v>
      </c>
      <c r="C2" s="2" t="s">
        <v>88</v>
      </c>
      <c r="D2" s="2" t="s">
        <v>2</v>
      </c>
      <c r="E2" s="2" t="s">
        <v>88</v>
      </c>
    </row>
    <row r="3" spans="1:5">
      <c r="A3" s="3" t="s">
        <v>155</v>
      </c>
    </row>
    <row r="4" spans="1:5">
      <c r="A4" s="4" t="s">
        <v>117</v>
      </c>
      <c r="B4" s="6" t="n">
        <v>-1031344</v>
      </c>
      <c r="C4" s="6" t="n">
        <v>-1157147</v>
      </c>
      <c r="D4" s="6" t="n">
        <v>22616171</v>
      </c>
      <c r="E4" s="6" t="n">
        <v>-2073866</v>
      </c>
    </row>
    <row r="5" spans="1:5">
      <c r="A5" s="4" t="s">
        <v>290</v>
      </c>
      <c r="B5" s="4" t="s">
        <v>57</v>
      </c>
      <c r="C5" s="4" t="s">
        <v>57</v>
      </c>
      <c r="D5" s="5" t="n">
        <v>4068720</v>
      </c>
      <c r="E5" s="4" t="s">
        <v>57</v>
      </c>
    </row>
    <row r="6" spans="1:5">
      <c r="A6" s="4" t="s">
        <v>291</v>
      </c>
      <c r="B6" s="5" t="n">
        <v>-1031344</v>
      </c>
      <c r="C6" s="5" t="n">
        <v>-1157147</v>
      </c>
      <c r="D6" s="5" t="n">
        <v>26684891</v>
      </c>
      <c r="E6" s="5" t="n">
        <v>-2073868</v>
      </c>
    </row>
    <row r="7" spans="1:5">
      <c r="A7" s="4" t="s">
        <v>292</v>
      </c>
      <c r="B7" s="4" t="s">
        <v>57</v>
      </c>
      <c r="C7" s="4" t="s">
        <v>57</v>
      </c>
      <c r="D7" s="5" t="n">
        <v>34602</v>
      </c>
      <c r="E7" s="4" t="s">
        <v>57</v>
      </c>
    </row>
    <row r="8" spans="1:5">
      <c r="A8" s="4" t="s">
        <v>293</v>
      </c>
      <c r="B8" s="6" t="n">
        <v>-1031344</v>
      </c>
      <c r="C8" s="6" t="n">
        <v>-1157147</v>
      </c>
      <c r="D8" s="6" t="n">
        <v>26684891</v>
      </c>
      <c r="E8" s="6" t="n">
        <v>-2073866</v>
      </c>
    </row>
    <row r="9" spans="1:5">
      <c r="A9" s="4" t="s">
        <v>294</v>
      </c>
      <c r="B9" s="5" t="n">
        <v>20276658</v>
      </c>
      <c r="C9" s="5" t="n">
        <v>13656603</v>
      </c>
      <c r="D9" s="5" t="n">
        <v>17737680</v>
      </c>
      <c r="E9" s="5" t="n">
        <v>13656603</v>
      </c>
    </row>
    <row r="10" spans="1:5">
      <c r="A10" s="4" t="s">
        <v>295</v>
      </c>
      <c r="B10" s="4" t="s">
        <v>57</v>
      </c>
      <c r="C10" s="4" t="s">
        <v>57</v>
      </c>
      <c r="D10" s="5" t="n">
        <v>3304728</v>
      </c>
      <c r="E10" s="4" t="s">
        <v>57</v>
      </c>
    </row>
    <row r="11" spans="1:5">
      <c r="A11" s="4" t="s">
        <v>296</v>
      </c>
      <c r="B11" s="5" t="n">
        <v>20276658</v>
      </c>
      <c r="C11" s="5" t="n">
        <v>13656603</v>
      </c>
      <c r="D11" s="5" t="n">
        <v>21042408</v>
      </c>
      <c r="E11" s="5" t="n">
        <v>13656603</v>
      </c>
    </row>
    <row r="12" spans="1:5">
      <c r="A12" s="4" t="s">
        <v>297</v>
      </c>
      <c r="B12" s="8" t="n">
        <v>-0.05</v>
      </c>
      <c r="C12" s="8" t="n">
        <v>-0.08</v>
      </c>
      <c r="D12" s="9" t="n">
        <v>1.5</v>
      </c>
      <c r="E12" s="8" t="n">
        <v>-0.15</v>
      </c>
    </row>
    <row r="13" spans="1:5">
      <c r="A13" s="4" t="s">
        <v>298</v>
      </c>
      <c r="B13" s="8" t="n">
        <v>-0.05</v>
      </c>
      <c r="C13" s="8" t="n">
        <v>-0.08</v>
      </c>
      <c r="D13" s="8" t="n">
        <v>1.27</v>
      </c>
      <c r="E13" s="8" t="n">
        <v>-0.1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99</v>
      </c>
      <c r="B1" s="2" t="s">
        <v>87</v>
      </c>
      <c r="D1" s="2" t="s">
        <v>1</v>
      </c>
    </row>
    <row r="2" spans="1:5">
      <c r="B2" s="2" t="s">
        <v>2</v>
      </c>
      <c r="C2" s="2" t="s">
        <v>88</v>
      </c>
      <c r="D2" s="2" t="s">
        <v>2</v>
      </c>
      <c r="E2" s="2" t="s">
        <v>88</v>
      </c>
    </row>
    <row r="3" spans="1:5">
      <c r="A3" s="4" t="s">
        <v>298</v>
      </c>
      <c r="B3" s="6" t="n">
        <v>5704728</v>
      </c>
      <c r="C3" s="6" t="n">
        <v>49471230</v>
      </c>
      <c r="D3" s="6" t="n">
        <v>2400000</v>
      </c>
      <c r="E3" s="6" t="n">
        <v>49471230</v>
      </c>
    </row>
    <row r="4" spans="1:5">
      <c r="A4" s="4" t="s">
        <v>300</v>
      </c>
    </row>
    <row r="5" spans="1:5">
      <c r="A5" s="4" t="s">
        <v>298</v>
      </c>
      <c r="B5" s="5" t="n">
        <v>2400000</v>
      </c>
      <c r="C5" s="4" t="s">
        <v>57</v>
      </c>
      <c r="D5" s="5" t="n">
        <v>2400000</v>
      </c>
      <c r="E5" s="4" t="s">
        <v>57</v>
      </c>
    </row>
    <row r="6" spans="1:5">
      <c r="A6" s="4" t="s">
        <v>301</v>
      </c>
    </row>
    <row r="7" spans="1:5">
      <c r="A7" s="4" t="s">
        <v>298</v>
      </c>
      <c r="B7" s="5" t="n">
        <v>3304728</v>
      </c>
      <c r="C7" s="5" t="n">
        <v>2260228</v>
      </c>
      <c r="D7" s="4" t="s">
        <v>57</v>
      </c>
      <c r="E7" s="5" t="n">
        <v>2260228</v>
      </c>
    </row>
    <row r="8" spans="1:5">
      <c r="A8" s="4" t="s">
        <v>302</v>
      </c>
    </row>
    <row r="9" spans="1:5">
      <c r="A9" s="4" t="s">
        <v>298</v>
      </c>
      <c r="B9" s="4" t="s">
        <v>57</v>
      </c>
      <c r="C9" s="6" t="n">
        <v>47211002</v>
      </c>
      <c r="D9" s="4" t="s">
        <v>57</v>
      </c>
      <c r="E9" s="6" t="n">
        <v>4721100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03</v>
      </c>
      <c r="B1" s="2" t="s">
        <v>2</v>
      </c>
      <c r="C1" s="2" t="s">
        <v>38</v>
      </c>
      <c r="D1" s="2" t="s">
        <v>88</v>
      </c>
    </row>
    <row r="2" spans="1:4">
      <c r="A2" s="3" t="s">
        <v>304</v>
      </c>
    </row>
    <row r="3" spans="1:4">
      <c r="A3" s="4" t="s">
        <v>70</v>
      </c>
      <c r="B3" s="6" t="n">
        <v>-4403252</v>
      </c>
      <c r="C3" s="6" t="n">
        <v>-31088143</v>
      </c>
      <c r="D3" s="6" t="n">
        <v>-29274866</v>
      </c>
    </row>
    <row r="4" spans="1:4">
      <c r="A4" s="4" t="s">
        <v>305</v>
      </c>
      <c r="B4" s="6" t="n">
        <v>33567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4"/>
    <col customWidth="1" max="3" min="3" width="80"/>
    <col customWidth="1" max="4" min="4" width="14"/>
  </cols>
  <sheetData>
    <row r="1" spans="1:4">
      <c r="A1" s="1" t="s">
        <v>306</v>
      </c>
      <c r="B1" s="2" t="s">
        <v>263</v>
      </c>
      <c r="C1" s="2" t="s">
        <v>2</v>
      </c>
      <c r="D1" s="2" t="s">
        <v>38</v>
      </c>
    </row>
    <row r="2" spans="1:4">
      <c r="A2" s="3" t="s">
        <v>307</v>
      </c>
    </row>
    <row r="3" spans="1:4">
      <c r="A3" s="4" t="s">
        <v>81</v>
      </c>
      <c r="C3" s="5" t="n">
        <v>100000000</v>
      </c>
      <c r="D3" s="5" t="n">
        <v>100000000</v>
      </c>
    </row>
    <row r="4" spans="1:4">
      <c r="A4" s="4" t="s">
        <v>308</v>
      </c>
      <c r="C4" s="4" t="s">
        <v>309</v>
      </c>
    </row>
    <row r="5" spans="1:4">
      <c r="A5" s="4" t="s">
        <v>79</v>
      </c>
      <c r="C5" s="5" t="n">
        <v>10000000</v>
      </c>
      <c r="D5" s="5" t="n">
        <v>10000000</v>
      </c>
    </row>
    <row r="6" spans="1:4">
      <c r="A6" s="4" t="s">
        <v>78</v>
      </c>
      <c r="C6" s="7" t="n">
        <v>0.001</v>
      </c>
      <c r="D6" s="7" t="n">
        <v>0.001</v>
      </c>
    </row>
    <row r="7" spans="1:4">
      <c r="A7" s="4" t="s">
        <v>310</v>
      </c>
      <c r="D7" s="4" t="s">
        <v>311</v>
      </c>
    </row>
    <row r="8" spans="1:4">
      <c r="A8" s="4" t="s">
        <v>312</v>
      </c>
      <c r="C8" s="4" t="s">
        <v>313</v>
      </c>
    </row>
    <row r="9" spans="1:4">
      <c r="A9" s="4" t="s">
        <v>314</v>
      </c>
    </row>
    <row r="10" spans="1:4">
      <c r="A10" s="3" t="s">
        <v>307</v>
      </c>
    </row>
    <row r="11" spans="1:4">
      <c r="A11" s="4" t="s">
        <v>315</v>
      </c>
      <c r="B11" s="5" t="n">
        <v>4500000</v>
      </c>
      <c r="C11" s="5" t="n">
        <v>2125000</v>
      </c>
    </row>
    <row r="12" spans="1:4">
      <c r="A12" s="4" t="s">
        <v>316</v>
      </c>
      <c r="B12" s="6" t="n">
        <v>625000</v>
      </c>
      <c r="C12" s="6" t="n">
        <v>850000</v>
      </c>
    </row>
    <row r="13" spans="1:4">
      <c r="A13" s="4" t="s">
        <v>317</v>
      </c>
      <c r="C13" s="9" t="n">
        <v>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s>
  <sheetData>
    <row r="1" spans="1:4">
      <c r="A1" s="1" t="s">
        <v>318</v>
      </c>
      <c r="B1" s="2" t="s">
        <v>2</v>
      </c>
      <c r="C1" s="2" t="s">
        <v>38</v>
      </c>
      <c r="D1" s="2" t="s">
        <v>88</v>
      </c>
    </row>
    <row r="2" spans="1:4">
      <c r="A2" s="3" t="s">
        <v>319</v>
      </c>
    </row>
    <row r="3" spans="1:4">
      <c r="A3" s="4" t="s">
        <v>320</v>
      </c>
      <c r="B3" s="6" t="n">
        <v>674000</v>
      </c>
      <c r="D3" s="6" t="n">
        <v>674000</v>
      </c>
    </row>
    <row r="4" spans="1:4">
      <c r="A4" s="4" t="s">
        <v>321</v>
      </c>
      <c r="B4" s="6" t="n">
        <v>753173</v>
      </c>
      <c r="C4" s="6" t="n">
        <v>7530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2"/>
    <col customWidth="1" max="2" min="2" width="14"/>
    <col customWidth="1" max="3" min="3" width="14"/>
    <col customWidth="1" max="4" min="4" width="14"/>
  </cols>
  <sheetData>
    <row r="1" spans="1:4">
      <c r="A1" s="1" t="s">
        <v>322</v>
      </c>
      <c r="B1" s="2" t="s">
        <v>2</v>
      </c>
      <c r="C1" s="2" t="s">
        <v>38</v>
      </c>
      <c r="D1" s="2" t="s">
        <v>88</v>
      </c>
    </row>
    <row r="2" spans="1:4">
      <c r="A2" s="3" t="s">
        <v>166</v>
      </c>
    </row>
    <row r="3" spans="1:4">
      <c r="A3" s="4" t="s">
        <v>323</v>
      </c>
      <c r="B3" s="6" t="n">
        <v>1725397</v>
      </c>
      <c r="C3" s="6" t="n">
        <v>2058370</v>
      </c>
    </row>
    <row r="4" spans="1:4">
      <c r="A4" s="4" t="s">
        <v>324</v>
      </c>
      <c r="B4" s="5" t="n">
        <v>1725397</v>
      </c>
      <c r="C4" s="5" t="n">
        <v>2058370</v>
      </c>
    </row>
    <row r="5" spans="1:4">
      <c r="A5" s="4" t="s">
        <v>325</v>
      </c>
      <c r="B5" s="5" t="n">
        <v>-248344</v>
      </c>
      <c r="C5" s="5" t="n">
        <v>-371778</v>
      </c>
    </row>
    <row r="6" spans="1:4">
      <c r="A6" s="4" t="s">
        <v>326</v>
      </c>
      <c r="B6" s="6" t="n">
        <v>1477053</v>
      </c>
      <c r="C6" s="6" t="n">
        <v>1686592</v>
      </c>
      <c r="D6" s="6" t="n">
        <v>18966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8</v>
      </c>
    </row>
    <row r="2" spans="1:3">
      <c r="A2" s="3" t="s">
        <v>328</v>
      </c>
    </row>
    <row r="3" spans="1:3">
      <c r="A3" s="4" t="s">
        <v>329</v>
      </c>
      <c r="B3" s="6" t="n">
        <v>3624265</v>
      </c>
      <c r="C3" s="6" t="n">
        <v>3621436</v>
      </c>
    </row>
    <row r="4" spans="1:3">
      <c r="A4" s="4" t="s">
        <v>330</v>
      </c>
    </row>
    <row r="5" spans="1:3">
      <c r="A5" s="3" t="s">
        <v>328</v>
      </c>
    </row>
    <row r="6" spans="1:3">
      <c r="A6" s="4" t="s">
        <v>331</v>
      </c>
      <c r="B6" s="5" t="n">
        <v>3412872</v>
      </c>
      <c r="C6" s="5" t="n">
        <v>3046135</v>
      </c>
    </row>
    <row r="7" spans="1:3">
      <c r="A7" s="4" t="s">
        <v>332</v>
      </c>
      <c r="B7" s="5" t="n">
        <v>-1798828</v>
      </c>
      <c r="C7" s="5" t="n">
        <v>-1434921</v>
      </c>
    </row>
    <row r="8" spans="1:3">
      <c r="A8" s="4" t="s">
        <v>329</v>
      </c>
      <c r="B8" s="5" t="n">
        <v>1614044</v>
      </c>
      <c r="C8" s="5" t="n">
        <v>1611214</v>
      </c>
    </row>
    <row r="9" spans="1:3">
      <c r="A9" s="4" t="s">
        <v>333</v>
      </c>
    </row>
    <row r="10" spans="1:3">
      <c r="A10" s="3" t="s">
        <v>328</v>
      </c>
    </row>
    <row r="11" spans="1:3">
      <c r="A11" s="4" t="s">
        <v>331</v>
      </c>
      <c r="B11" s="5" t="n">
        <v>108089</v>
      </c>
      <c r="C11" s="5" t="n">
        <v>67115</v>
      </c>
    </row>
    <row r="12" spans="1:3">
      <c r="A12" s="4" t="s">
        <v>334</v>
      </c>
    </row>
    <row r="13" spans="1:3">
      <c r="A13" s="3" t="s">
        <v>328</v>
      </c>
    </row>
    <row r="14" spans="1:3">
      <c r="A14" s="4" t="s">
        <v>331</v>
      </c>
      <c r="B14" s="5" t="n">
        <v>52874</v>
      </c>
      <c r="C14" s="5" t="n">
        <v>52874</v>
      </c>
    </row>
    <row r="15" spans="1:3">
      <c r="A15" s="4" t="s">
        <v>335</v>
      </c>
    </row>
    <row r="16" spans="1:3">
      <c r="A16" s="3" t="s">
        <v>328</v>
      </c>
    </row>
    <row r="17" spans="1:3">
      <c r="A17" s="4" t="s">
        <v>331</v>
      </c>
      <c r="B17" s="5" t="n">
        <v>6981</v>
      </c>
      <c r="C17" s="5" t="n">
        <v>6981</v>
      </c>
    </row>
    <row r="18" spans="1:3">
      <c r="A18" s="4" t="s">
        <v>336</v>
      </c>
    </row>
    <row r="19" spans="1:3">
      <c r="A19" s="3" t="s">
        <v>328</v>
      </c>
    </row>
    <row r="20" spans="1:3">
      <c r="A20" s="4" t="s">
        <v>331</v>
      </c>
      <c r="B20" s="5" t="n">
        <v>3244928</v>
      </c>
      <c r="C20" s="5" t="n">
        <v>2919165</v>
      </c>
    </row>
    <row r="21" spans="1:3">
      <c r="A21" s="4" t="s">
        <v>337</v>
      </c>
    </row>
    <row r="22" spans="1:3">
      <c r="A22" s="3" t="s">
        <v>328</v>
      </c>
    </row>
    <row r="23" spans="1:3">
      <c r="A23" s="4" t="s">
        <v>331</v>
      </c>
      <c r="B23" s="5" t="n">
        <v>2497435</v>
      </c>
      <c r="C23" s="5" t="n">
        <v>2497436</v>
      </c>
    </row>
    <row r="24" spans="1:3">
      <c r="A24" s="4" t="s">
        <v>332</v>
      </c>
      <c r="B24" s="5" t="n">
        <v>-487214</v>
      </c>
      <c r="C24" s="5" t="n">
        <v>-487214</v>
      </c>
    </row>
    <row r="25" spans="1:3">
      <c r="A25" s="4" t="s">
        <v>329</v>
      </c>
      <c r="B25" s="6" t="n">
        <v>2010221</v>
      </c>
      <c r="C25" s="6" t="n">
        <v>20102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8</v>
      </c>
      <c r="B1" s="2" t="s">
        <v>2</v>
      </c>
      <c r="C1" s="2" t="s">
        <v>38</v>
      </c>
    </row>
    <row r="2" spans="1:3">
      <c r="A2" s="3" t="s">
        <v>339</v>
      </c>
    </row>
    <row r="3" spans="1:3">
      <c r="A3" s="4" t="s">
        <v>340</v>
      </c>
      <c r="B3" s="6" t="n">
        <v>600000</v>
      </c>
      <c r="C3" s="6" t="n">
        <v>600000</v>
      </c>
    </row>
    <row r="4" spans="1:3">
      <c r="A4" s="3" t="s">
        <v>341</v>
      </c>
    </row>
    <row r="5" spans="1:3">
      <c r="A5" s="4" t="s">
        <v>342</v>
      </c>
      <c r="B5" s="5" t="n">
        <v>789026</v>
      </c>
      <c r="C5" s="5" t="n">
        <v>789026</v>
      </c>
    </row>
    <row r="6" spans="1:3">
      <c r="A6" s="4" t="s">
        <v>343</v>
      </c>
      <c r="B6" s="5" t="n">
        <v>10780</v>
      </c>
      <c r="C6" s="5" t="n">
        <v>10780</v>
      </c>
    </row>
    <row r="7" spans="1:3">
      <c r="A7" s="4" t="s">
        <v>344</v>
      </c>
      <c r="B7" s="5" t="n">
        <v>16133</v>
      </c>
      <c r="C7" s="5" t="n">
        <v>16133</v>
      </c>
    </row>
    <row r="8" spans="1:3">
      <c r="A8" s="4" t="s">
        <v>324</v>
      </c>
      <c r="B8" s="5" t="n">
        <v>815939</v>
      </c>
      <c r="C8" s="5" t="n">
        <v>815939</v>
      </c>
    </row>
    <row r="9" spans="1:3">
      <c r="A9" s="4" t="s">
        <v>345</v>
      </c>
      <c r="B9" s="5" t="n">
        <v>-210552</v>
      </c>
      <c r="C9" s="5" t="n">
        <v>-210552</v>
      </c>
    </row>
    <row r="10" spans="1:3">
      <c r="A10" s="4" t="s">
        <v>324</v>
      </c>
      <c r="B10" s="5" t="n">
        <v>605387</v>
      </c>
      <c r="C10" s="5" t="n">
        <v>605387</v>
      </c>
    </row>
    <row r="11" spans="1:3">
      <c r="A11" s="4" t="s">
        <v>324</v>
      </c>
      <c r="B11" s="6" t="n">
        <v>1205387</v>
      </c>
      <c r="C11" s="6" t="n">
        <v>120538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s>
  <sheetData>
    <row r="1" spans="1:4">
      <c r="A1" s="1" t="s">
        <v>346</v>
      </c>
      <c r="B1" s="2" t="s">
        <v>347</v>
      </c>
      <c r="C1" s="2" t="s">
        <v>1</v>
      </c>
    </row>
    <row r="2" spans="1:4">
      <c r="B2" s="2" t="s">
        <v>348</v>
      </c>
      <c r="C2" s="2" t="s">
        <v>2</v>
      </c>
      <c r="D2" s="2" t="s">
        <v>88</v>
      </c>
    </row>
    <row r="3" spans="1:4">
      <c r="A3" s="3" t="s">
        <v>349</v>
      </c>
    </row>
    <row r="4" spans="1:4">
      <c r="A4" s="4" t="s">
        <v>350</v>
      </c>
      <c r="C4" s="6" t="n">
        <v>155</v>
      </c>
    </row>
    <row r="5" spans="1:4">
      <c r="A5" s="4" t="s">
        <v>351</v>
      </c>
      <c r="B5" s="4" t="s">
        <v>352</v>
      </c>
    </row>
    <row r="6" spans="1:4">
      <c r="A6" s="4" t="s">
        <v>353</v>
      </c>
      <c r="C6" s="5" t="n">
        <v>0</v>
      </c>
      <c r="D6" s="6" t="n">
        <v>4912</v>
      </c>
    </row>
    <row r="7" spans="1:4">
      <c r="A7" s="4" t="s">
        <v>354</v>
      </c>
      <c r="C7" s="4" t="s">
        <v>57</v>
      </c>
      <c r="D7" s="4" t="s">
        <v>57</v>
      </c>
    </row>
    <row r="8" spans="1:4">
      <c r="A8" s="4" t="s">
        <v>355</v>
      </c>
    </row>
    <row r="9" spans="1:4">
      <c r="A9" s="3" t="s">
        <v>349</v>
      </c>
    </row>
    <row r="10" spans="1:4">
      <c r="A10" s="4" t="s">
        <v>351</v>
      </c>
      <c r="B10" s="4" t="s">
        <v>356</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R2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5"/>
    <col customWidth="1" max="5" min="5" width="80"/>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357</v>
      </c>
      <c r="B1" s="2" t="s">
        <v>358</v>
      </c>
      <c r="C1" s="2" t="s">
        <v>359</v>
      </c>
      <c r="D1" s="2" t="s">
        <v>360</v>
      </c>
      <c r="E1" s="2" t="s">
        <v>361</v>
      </c>
      <c r="F1" s="2" t="s">
        <v>2</v>
      </c>
      <c r="G1" s="2" t="s">
        <v>88</v>
      </c>
      <c r="H1" s="2" t="s">
        <v>38</v>
      </c>
      <c r="I1" s="2" t="s">
        <v>362</v>
      </c>
      <c r="J1" s="2" t="s">
        <v>363</v>
      </c>
      <c r="K1" s="2" t="s">
        <v>364</v>
      </c>
      <c r="L1" s="2" t="s">
        <v>365</v>
      </c>
      <c r="M1" s="2" t="s">
        <v>366</v>
      </c>
      <c r="N1" s="2" t="s">
        <v>367</v>
      </c>
      <c r="O1" s="2" t="s">
        <v>368</v>
      </c>
      <c r="P1" s="2" t="s">
        <v>369</v>
      </c>
      <c r="Q1" s="2" t="s">
        <v>370</v>
      </c>
      <c r="R1" s="2" t="s">
        <v>371</v>
      </c>
    </row>
    <row r="2" spans="1:18">
      <c r="A2" s="3" t="s">
        <v>372</v>
      </c>
    </row>
    <row r="3" spans="1:18">
      <c r="A3" s="4" t="s">
        <v>373</v>
      </c>
      <c r="C3" s="6" t="n">
        <v>600000</v>
      </c>
      <c r="F3" s="6" t="n">
        <v>1350000</v>
      </c>
      <c r="H3" s="6" t="n">
        <v>1278000</v>
      </c>
    </row>
    <row r="4" spans="1:18">
      <c r="A4" s="4" t="s">
        <v>374</v>
      </c>
      <c r="C4" s="4" t="s">
        <v>375</v>
      </c>
    </row>
    <row r="5" spans="1:18">
      <c r="A5" s="4" t="s">
        <v>376</v>
      </c>
      <c r="C5" s="6" t="n">
        <v>7500</v>
      </c>
    </row>
    <row r="6" spans="1:18">
      <c r="A6" s="4" t="s">
        <v>377</v>
      </c>
      <c r="C6" s="8" t="n">
        <v>0.7</v>
      </c>
    </row>
    <row r="7" spans="1:18">
      <c r="A7" s="4" t="s">
        <v>378</v>
      </c>
      <c r="L7" s="5" t="n">
        <v>300000</v>
      </c>
      <c r="M7" s="5" t="n">
        <v>300000</v>
      </c>
      <c r="N7" s="5" t="n">
        <v>300000</v>
      </c>
      <c r="O7" s="5" t="n">
        <v>300000</v>
      </c>
      <c r="P7" s="5" t="n">
        <v>300000</v>
      </c>
      <c r="Q7" s="5" t="n">
        <v>300000</v>
      </c>
      <c r="R7" s="5" t="n">
        <v>300000</v>
      </c>
    </row>
    <row r="8" spans="1:18">
      <c r="A8" s="4" t="s">
        <v>379</v>
      </c>
      <c r="F8" s="8" t="n">
        <v>0.4</v>
      </c>
      <c r="H8" s="8" t="n">
        <v>0.04</v>
      </c>
      <c r="I8" s="8" t="n">
        <v>0.04</v>
      </c>
      <c r="J8" s="8" t="n">
        <v>0.04</v>
      </c>
      <c r="K8" s="8" t="n">
        <v>0.04</v>
      </c>
    </row>
    <row r="9" spans="1:18">
      <c r="A9" s="4" t="s">
        <v>380</v>
      </c>
      <c r="F9" s="4" t="s">
        <v>381</v>
      </c>
    </row>
    <row r="10" spans="1:18">
      <c r="A10" s="4" t="s">
        <v>382</v>
      </c>
      <c r="H10" s="6" t="n">
        <v>12000</v>
      </c>
      <c r="I10" s="6" t="n">
        <v>12000</v>
      </c>
      <c r="J10" s="6" t="n">
        <v>12000</v>
      </c>
      <c r="K10" s="6" t="n">
        <v>12000</v>
      </c>
    </row>
    <row r="11" spans="1:18">
      <c r="A11" s="4" t="s">
        <v>383</v>
      </c>
      <c r="F11" s="6" t="n">
        <v>71260</v>
      </c>
      <c r="G11" s="6" t="n">
        <v>57398</v>
      </c>
    </row>
    <row r="12" spans="1:18">
      <c r="A12" s="4" t="s">
        <v>384</v>
      </c>
    </row>
    <row r="13" spans="1:18">
      <c r="A13" s="3" t="s">
        <v>372</v>
      </c>
    </row>
    <row r="14" spans="1:18">
      <c r="A14" s="4" t="s">
        <v>374</v>
      </c>
      <c r="D14" s="4" t="s">
        <v>385</v>
      </c>
    </row>
    <row r="15" spans="1:18">
      <c r="A15" s="4" t="s">
        <v>386</v>
      </c>
    </row>
    <row r="16" spans="1:18">
      <c r="A16" s="3" t="s">
        <v>372</v>
      </c>
    </row>
    <row r="17" spans="1:18">
      <c r="A17" s="4" t="s">
        <v>374</v>
      </c>
      <c r="D17" s="4" t="s">
        <v>375</v>
      </c>
    </row>
    <row r="18" spans="1:18">
      <c r="A18" s="4" t="s">
        <v>387</v>
      </c>
    </row>
    <row r="19" spans="1:18">
      <c r="A19" s="3" t="s">
        <v>372</v>
      </c>
    </row>
    <row r="20" spans="1:18">
      <c r="A20" s="4" t="s">
        <v>373</v>
      </c>
      <c r="B20" s="6" t="n">
        <v>250000</v>
      </c>
      <c r="E20" s="6" t="n">
        <v>500000</v>
      </c>
      <c r="H20" s="5" t="n">
        <v>428000</v>
      </c>
    </row>
    <row r="21" spans="1:18">
      <c r="A21" s="4" t="s">
        <v>374</v>
      </c>
      <c r="B21" s="4" t="s">
        <v>385</v>
      </c>
    </row>
    <row r="22" spans="1:18">
      <c r="A22" s="4" t="s">
        <v>377</v>
      </c>
      <c r="B22" s="8" t="n">
        <v>0.25</v>
      </c>
    </row>
    <row r="23" spans="1:18">
      <c r="A23" s="4" t="s">
        <v>388</v>
      </c>
      <c r="F23" s="6" t="n">
        <v>388696</v>
      </c>
      <c r="H23" s="6" t="n">
        <v>317436</v>
      </c>
    </row>
    <row r="24" spans="1:18">
      <c r="A24" s="4" t="s">
        <v>389</v>
      </c>
      <c r="B24" s="4" t="s">
        <v>390</v>
      </c>
    </row>
    <row r="25" spans="1:18">
      <c r="A25" s="4" t="s">
        <v>380</v>
      </c>
      <c r="D25" s="4" t="s">
        <v>381</v>
      </c>
    </row>
    <row r="26" spans="1:18">
      <c r="A26" s="4" t="s">
        <v>391</v>
      </c>
      <c r="E26" s="4" t="s">
        <v>3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88</v>
      </c>
    </row>
    <row r="3" spans="1:3">
      <c r="A3" s="3" t="s">
        <v>116</v>
      </c>
    </row>
    <row r="4" spans="1:3">
      <c r="A4" s="4" t="s">
        <v>117</v>
      </c>
      <c r="B4" s="6" t="n">
        <v>22616171</v>
      </c>
      <c r="C4" s="6" t="n">
        <v>-2073866</v>
      </c>
    </row>
    <row r="5" spans="1:3">
      <c r="A5" s="3" t="s">
        <v>118</v>
      </c>
    </row>
    <row r="6" spans="1:3">
      <c r="A6" s="4" t="s">
        <v>97</v>
      </c>
      <c r="B6" s="5" t="n">
        <v>205591</v>
      </c>
      <c r="C6" s="5" t="n">
        <v>211228</v>
      </c>
    </row>
    <row r="7" spans="1:3">
      <c r="A7" s="4" t="s">
        <v>101</v>
      </c>
      <c r="B7" s="5" t="n">
        <v>-24916561</v>
      </c>
      <c r="C7" s="4" t="s">
        <v>57</v>
      </c>
    </row>
    <row r="8" spans="1:3">
      <c r="A8" s="4" t="s">
        <v>119</v>
      </c>
      <c r="B8" s="5" t="n">
        <v>456000</v>
      </c>
      <c r="C8" s="4" t="s">
        <v>57</v>
      </c>
    </row>
    <row r="9" spans="1:3">
      <c r="A9" s="4" t="s">
        <v>120</v>
      </c>
      <c r="B9" s="5" t="n">
        <v>36256</v>
      </c>
      <c r="C9" s="5" t="n">
        <v>36256</v>
      </c>
    </row>
    <row r="10" spans="1:3">
      <c r="A10" s="3" t="s">
        <v>121</v>
      </c>
    </row>
    <row r="11" spans="1:3">
      <c r="A11" s="4" t="s">
        <v>122</v>
      </c>
      <c r="B11" s="5" t="n">
        <v>332973</v>
      </c>
      <c r="C11" s="5" t="n">
        <v>-139768</v>
      </c>
    </row>
    <row r="12" spans="1:3">
      <c r="A12" s="4" t="s">
        <v>42</v>
      </c>
      <c r="B12" s="5" t="n">
        <v>71215</v>
      </c>
      <c r="C12" s="5" t="n">
        <v>85291</v>
      </c>
    </row>
    <row r="13" spans="1:3">
      <c r="A13" s="4" t="s">
        <v>50</v>
      </c>
      <c r="B13" s="5" t="n">
        <v>2949</v>
      </c>
      <c r="C13" s="5" t="n">
        <v>-125452</v>
      </c>
    </row>
    <row r="14" spans="1:3">
      <c r="A14" s="4" t="s">
        <v>123</v>
      </c>
      <c r="B14" s="5" t="n">
        <v>86462</v>
      </c>
      <c r="C14" s="5" t="n">
        <v>89769</v>
      </c>
    </row>
    <row r="15" spans="1:3">
      <c r="A15" s="4" t="s">
        <v>124</v>
      </c>
      <c r="B15" s="5" t="n">
        <v>71260</v>
      </c>
      <c r="C15" s="5" t="n">
        <v>57398</v>
      </c>
    </row>
    <row r="16" spans="1:3">
      <c r="A16" s="4" t="s">
        <v>125</v>
      </c>
      <c r="B16" s="5" t="n">
        <v>451891</v>
      </c>
      <c r="C16" s="5" t="n">
        <v>1119329</v>
      </c>
    </row>
    <row r="17" spans="1:3">
      <c r="A17" s="4" t="s">
        <v>126</v>
      </c>
      <c r="B17" s="5" t="n">
        <v>-585793</v>
      </c>
      <c r="C17" s="5" t="n">
        <v>-739815</v>
      </c>
    </row>
    <row r="18" spans="1:3">
      <c r="A18" s="3" t="s">
        <v>127</v>
      </c>
    </row>
    <row r="19" spans="1:3">
      <c r="A19" s="4" t="s">
        <v>128</v>
      </c>
      <c r="B19" s="5" t="n">
        <v>-38500</v>
      </c>
      <c r="C19" s="5" t="n">
        <v>-30678</v>
      </c>
    </row>
    <row r="20" spans="1:3">
      <c r="A20" s="4" t="s">
        <v>129</v>
      </c>
      <c r="B20" s="5" t="n">
        <v>-119</v>
      </c>
      <c r="C20" s="5" t="n">
        <v>-24</v>
      </c>
    </row>
    <row r="21" spans="1:3">
      <c r="A21" s="4" t="s">
        <v>130</v>
      </c>
      <c r="B21" s="5" t="n">
        <v>-38619</v>
      </c>
      <c r="C21" s="5" t="n">
        <v>-30702</v>
      </c>
    </row>
    <row r="22" spans="1:3">
      <c r="A22" s="3" t="s">
        <v>131</v>
      </c>
    </row>
    <row r="23" spans="1:3">
      <c r="A23" s="4" t="s">
        <v>132</v>
      </c>
      <c r="B23" s="5" t="n">
        <v>1475000</v>
      </c>
      <c r="C23" s="4" t="s">
        <v>57</v>
      </c>
    </row>
    <row r="24" spans="1:3">
      <c r="A24" s="4" t="s">
        <v>133</v>
      </c>
      <c r="B24" s="5" t="n">
        <v>72000</v>
      </c>
      <c r="C24" s="5" t="n">
        <v>944060</v>
      </c>
    </row>
    <row r="25" spans="1:3">
      <c r="A25" s="4" t="s">
        <v>134</v>
      </c>
      <c r="B25" s="5" t="n">
        <v>-625000</v>
      </c>
      <c r="C25" s="4" t="s">
        <v>57</v>
      </c>
    </row>
    <row r="26" spans="1:3">
      <c r="A26" s="4" t="s">
        <v>135</v>
      </c>
      <c r="B26" s="5" t="n">
        <v>-15997</v>
      </c>
      <c r="C26" s="5" t="n">
        <v>-72461</v>
      </c>
    </row>
    <row r="27" spans="1:3">
      <c r="A27" s="4" t="s">
        <v>136</v>
      </c>
      <c r="B27" s="5" t="n">
        <v>-244272</v>
      </c>
      <c r="C27" s="5" t="n">
        <v>-607329</v>
      </c>
    </row>
    <row r="28" spans="1:3">
      <c r="A28" s="4" t="s">
        <v>137</v>
      </c>
      <c r="B28" s="4" t="s">
        <v>57</v>
      </c>
      <c r="C28" s="5" t="n">
        <v>-34500</v>
      </c>
    </row>
    <row r="29" spans="1:3">
      <c r="A29" s="4" t="s">
        <v>138</v>
      </c>
      <c r="B29" s="5" t="n">
        <v>661731</v>
      </c>
      <c r="C29" s="5" t="n">
        <v>229770</v>
      </c>
    </row>
    <row r="30" spans="1:3">
      <c r="A30" s="4" t="s">
        <v>139</v>
      </c>
      <c r="B30" s="5" t="n">
        <v>37319</v>
      </c>
      <c r="C30" s="5" t="n">
        <v>-540747</v>
      </c>
    </row>
    <row r="31" spans="1:3">
      <c r="A31" s="4" t="s">
        <v>140</v>
      </c>
      <c r="B31" s="5" t="n">
        <v>4212</v>
      </c>
      <c r="C31" s="5" t="n">
        <v>657944</v>
      </c>
    </row>
    <row r="32" spans="1:3">
      <c r="A32" s="4" t="s">
        <v>141</v>
      </c>
      <c r="B32" s="5" t="n">
        <v>41531</v>
      </c>
      <c r="C32" s="5" t="n">
        <v>117197</v>
      </c>
    </row>
    <row r="33" spans="1:3">
      <c r="A33" s="3" t="s">
        <v>142</v>
      </c>
    </row>
    <row r="34" spans="1:3">
      <c r="A34" s="4" t="s">
        <v>143</v>
      </c>
      <c r="B34" s="5" t="n">
        <v>4068720</v>
      </c>
      <c r="C34" s="4" t="s">
        <v>57</v>
      </c>
    </row>
    <row r="35" spans="1:3">
      <c r="A35" s="4" t="s">
        <v>144</v>
      </c>
      <c r="B35" s="5" t="n">
        <v>141631</v>
      </c>
      <c r="C35" s="4" t="s">
        <v>57</v>
      </c>
    </row>
    <row r="36" spans="1:3">
      <c r="A36" s="4" t="s">
        <v>145</v>
      </c>
      <c r="B36" s="6" t="n">
        <v>131436</v>
      </c>
      <c r="C36" s="4" t="s">
        <v>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80"/>
    <col customWidth="1" max="3" min="3" width="16"/>
  </cols>
  <sheetData>
    <row r="1" spans="1:3">
      <c r="A1" s="1" t="s">
        <v>393</v>
      </c>
      <c r="B1" s="2" t="s">
        <v>1</v>
      </c>
      <c r="C1" s="2" t="s">
        <v>394</v>
      </c>
    </row>
    <row r="2" spans="1:3">
      <c r="B2" s="2" t="s">
        <v>2</v>
      </c>
      <c r="C2" s="2" t="s">
        <v>38</v>
      </c>
    </row>
    <row r="3" spans="1:3">
      <c r="A3" s="3" t="s">
        <v>395</v>
      </c>
    </row>
    <row r="4" spans="1:3">
      <c r="A4" s="4" t="s">
        <v>396</v>
      </c>
      <c r="B4" s="6" t="n">
        <v>72000</v>
      </c>
    </row>
    <row r="5" spans="1:3">
      <c r="A5" s="4" t="s">
        <v>397</v>
      </c>
      <c r="B5" s="5" t="n">
        <v>3887</v>
      </c>
    </row>
    <row r="6" spans="1:3">
      <c r="A6" s="4" t="s">
        <v>398</v>
      </c>
    </row>
    <row r="7" spans="1:3">
      <c r="A7" s="3" t="s">
        <v>395</v>
      </c>
    </row>
    <row r="8" spans="1:3">
      <c r="A8" s="4" t="s">
        <v>399</v>
      </c>
      <c r="B8" s="5" t="n">
        <v>185618</v>
      </c>
      <c r="C8" s="6" t="n">
        <v>185618</v>
      </c>
    </row>
    <row r="9" spans="1:3">
      <c r="A9" s="4" t="s">
        <v>345</v>
      </c>
      <c r="B9" s="6" t="n">
        <v>53034</v>
      </c>
      <c r="C9" s="6" t="n">
        <v>39775</v>
      </c>
    </row>
    <row r="10" spans="1:3">
      <c r="A10" s="4" t="s">
        <v>400</v>
      </c>
      <c r="B10" s="4" t="s">
        <v>401</v>
      </c>
    </row>
    <row r="11" spans="1:3">
      <c r="A11" s="4" t="s">
        <v>402</v>
      </c>
      <c r="B11" s="4" t="s">
        <v>4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04</v>
      </c>
      <c r="B1" s="2" t="s">
        <v>2</v>
      </c>
      <c r="C1" s="2" t="s">
        <v>38</v>
      </c>
    </row>
    <row r="2" spans="1:3">
      <c r="A2" s="3" t="s">
        <v>405</v>
      </c>
    </row>
    <row r="3" spans="1:3">
      <c r="A3" s="4" t="s">
        <v>406</v>
      </c>
      <c r="B3" s="6" t="n">
        <v>497826</v>
      </c>
      <c r="C3" s="6" t="n">
        <v>469031</v>
      </c>
    </row>
    <row r="4" spans="1:3">
      <c r="A4" s="4" t="s">
        <v>407</v>
      </c>
      <c r="B4" s="5" t="n">
        <v>-495395</v>
      </c>
      <c r="C4" s="5" t="n">
        <v>-452214</v>
      </c>
    </row>
    <row r="5" spans="1:3">
      <c r="A5" s="4" t="s">
        <v>408</v>
      </c>
      <c r="B5" s="5" t="n">
        <v>2431</v>
      </c>
      <c r="C5" s="5" t="n">
        <v>16817</v>
      </c>
    </row>
    <row r="6" spans="1:3">
      <c r="A6" s="4" t="s">
        <v>409</v>
      </c>
    </row>
    <row r="7" spans="1:3">
      <c r="A7" s="3" t="s">
        <v>405</v>
      </c>
    </row>
    <row r="8" spans="1:3">
      <c r="A8" s="4" t="s">
        <v>406</v>
      </c>
      <c r="B8" s="5" t="n">
        <v>33046</v>
      </c>
      <c r="C8" s="5" t="n">
        <v>47154</v>
      </c>
    </row>
    <row r="9" spans="1:3">
      <c r="A9" s="4" t="s">
        <v>410</v>
      </c>
    </row>
    <row r="10" spans="1:3">
      <c r="A10" s="3" t="s">
        <v>405</v>
      </c>
    </row>
    <row r="11" spans="1:3">
      <c r="A11" s="4" t="s">
        <v>406</v>
      </c>
      <c r="B11" s="5" t="n">
        <v>234067</v>
      </c>
      <c r="C11" s="4" t="s">
        <v>57</v>
      </c>
    </row>
    <row r="12" spans="1:3">
      <c r="A12" s="4" t="s">
        <v>411</v>
      </c>
    </row>
    <row r="13" spans="1:3">
      <c r="A13" s="3" t="s">
        <v>405</v>
      </c>
    </row>
    <row r="14" spans="1:3">
      <c r="A14" s="4" t="s">
        <v>406</v>
      </c>
      <c r="B14" s="5" t="n">
        <v>155047</v>
      </c>
      <c r="C14" s="5" t="n">
        <v>266675</v>
      </c>
    </row>
    <row r="15" spans="1:3">
      <c r="A15" s="4" t="s">
        <v>412</v>
      </c>
    </row>
    <row r="16" spans="1:3">
      <c r="A16" s="3" t="s">
        <v>405</v>
      </c>
    </row>
    <row r="17" spans="1:3">
      <c r="A17" s="4" t="s">
        <v>406</v>
      </c>
      <c r="B17" s="5" t="n">
        <v>75666</v>
      </c>
      <c r="C17" s="5" t="n">
        <v>149687</v>
      </c>
    </row>
    <row r="18" spans="1:3">
      <c r="A18" s="4" t="s">
        <v>413</v>
      </c>
    </row>
    <row r="19" spans="1:3">
      <c r="A19" s="3" t="s">
        <v>405</v>
      </c>
    </row>
    <row r="20" spans="1:3">
      <c r="A20" s="4" t="s">
        <v>406</v>
      </c>
      <c r="B20" s="4" t="s">
        <v>57</v>
      </c>
      <c r="C20" s="6" t="n">
        <v>55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14</v>
      </c>
      <c r="B1" s="2" t="s">
        <v>2</v>
      </c>
      <c r="C1" s="2" t="s">
        <v>38</v>
      </c>
    </row>
    <row r="2" spans="1:3">
      <c r="A2" s="3" t="s">
        <v>415</v>
      </c>
    </row>
    <row r="3" spans="1:3">
      <c r="A3" s="4" t="s">
        <v>416</v>
      </c>
      <c r="B3" s="6" t="n">
        <v>495395</v>
      </c>
    </row>
    <row r="4" spans="1:3">
      <c r="A4" s="4" t="s">
        <v>417</v>
      </c>
      <c r="B4" s="5" t="n">
        <v>2431</v>
      </c>
    </row>
    <row r="5" spans="1:3">
      <c r="A5" s="4" t="s">
        <v>324</v>
      </c>
      <c r="B5" s="6" t="n">
        <v>497826</v>
      </c>
      <c r="C5" s="6" t="n">
        <v>4690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54"/>
    <col customWidth="1" max="2" min="2" width="14"/>
    <col customWidth="1" max="3" min="3" width="80"/>
    <col customWidth="1" max="4" min="4" width="24"/>
    <col customWidth="1" max="5" min="5" width="14"/>
    <col customWidth="1" max="6" min="6" width="14"/>
  </cols>
  <sheetData>
    <row r="1" spans="1:6">
      <c r="A1" s="1" t="s">
        <v>418</v>
      </c>
      <c r="B1" s="2" t="s">
        <v>359</v>
      </c>
      <c r="C1" s="2" t="s">
        <v>419</v>
      </c>
      <c r="D1" s="2" t="s">
        <v>2</v>
      </c>
      <c r="E1" s="2" t="s">
        <v>362</v>
      </c>
      <c r="F1" s="2" t="s">
        <v>367</v>
      </c>
    </row>
    <row r="2" spans="1:6">
      <c r="A2" s="3" t="s">
        <v>420</v>
      </c>
    </row>
    <row r="3" spans="1:6">
      <c r="A3" s="4" t="s">
        <v>421</v>
      </c>
      <c r="C3" s="4" t="s">
        <v>422</v>
      </c>
    </row>
    <row r="4" spans="1:6">
      <c r="A4" s="4" t="s">
        <v>423</v>
      </c>
      <c r="B4" s="6" t="n">
        <v>7500</v>
      </c>
    </row>
    <row r="5" spans="1:6">
      <c r="A5" s="4" t="s">
        <v>424</v>
      </c>
      <c r="B5" s="4" t="s">
        <v>375</v>
      </c>
    </row>
    <row r="6" spans="1:6">
      <c r="A6" s="4" t="s">
        <v>425</v>
      </c>
    </row>
    <row r="7" spans="1:6">
      <c r="A7" s="3" t="s">
        <v>420</v>
      </c>
    </row>
    <row r="8" spans="1:6">
      <c r="A8" s="4" t="s">
        <v>426</v>
      </c>
      <c r="F8" s="6" t="n">
        <v>960585</v>
      </c>
    </row>
    <row r="9" spans="1:6">
      <c r="A9" s="4" t="s">
        <v>427</v>
      </c>
      <c r="E9" s="6" t="n">
        <v>147214</v>
      </c>
    </row>
    <row r="10" spans="1:6">
      <c r="A10" s="4" t="s">
        <v>428</v>
      </c>
    </row>
    <row r="11" spans="1:6">
      <c r="A11" s="3" t="s">
        <v>420</v>
      </c>
    </row>
    <row r="12" spans="1:6">
      <c r="A12" s="4" t="s">
        <v>429</v>
      </c>
      <c r="D12" s="4" t="s">
        <v>430</v>
      </c>
    </row>
    <row r="13" spans="1:6">
      <c r="A13" s="4" t="s">
        <v>423</v>
      </c>
      <c r="D13" s="6" t="n">
        <v>2441</v>
      </c>
    </row>
    <row r="14" spans="1:6">
      <c r="A14" s="4" t="s">
        <v>424</v>
      </c>
      <c r="D14" s="4" t="s">
        <v>431</v>
      </c>
    </row>
    <row r="15" spans="1:6">
      <c r="A15" s="4" t="s">
        <v>432</v>
      </c>
    </row>
    <row r="16" spans="1:6">
      <c r="A16" s="3" t="s">
        <v>420</v>
      </c>
    </row>
    <row r="17" spans="1:6">
      <c r="A17" s="4" t="s">
        <v>429</v>
      </c>
      <c r="D17" s="4" t="s">
        <v>433</v>
      </c>
    </row>
    <row r="18" spans="1:6">
      <c r="A18" s="4" t="s">
        <v>423</v>
      </c>
      <c r="D18" s="6" t="n">
        <v>39009</v>
      </c>
    </row>
    <row r="19" spans="1:6">
      <c r="A19" s="4" t="s">
        <v>434</v>
      </c>
    </row>
    <row r="20" spans="1:6">
      <c r="A20" s="3" t="s">
        <v>420</v>
      </c>
    </row>
    <row r="21" spans="1:6">
      <c r="A21" s="4" t="s">
        <v>429</v>
      </c>
      <c r="D21" s="4" t="s">
        <v>435</v>
      </c>
    </row>
    <row r="22" spans="1:6">
      <c r="A22" s="4" t="s">
        <v>424</v>
      </c>
      <c r="D22" s="4" t="s">
        <v>436</v>
      </c>
    </row>
    <row r="23" spans="1:6">
      <c r="A23" s="4" t="s">
        <v>437</v>
      </c>
    </row>
    <row r="24" spans="1:6">
      <c r="A24" s="3" t="s">
        <v>420</v>
      </c>
    </row>
    <row r="25" spans="1:6">
      <c r="A25" s="4" t="s">
        <v>429</v>
      </c>
      <c r="D25" s="4" t="s">
        <v>438</v>
      </c>
    </row>
    <row r="26" spans="1:6">
      <c r="A26" s="4" t="s">
        <v>423</v>
      </c>
      <c r="D26" s="6" t="n">
        <v>21000</v>
      </c>
    </row>
    <row r="27" spans="1:6">
      <c r="A27" s="4" t="s">
        <v>439</v>
      </c>
    </row>
    <row r="28" spans="1:6">
      <c r="A28" s="3" t="s">
        <v>420</v>
      </c>
    </row>
    <row r="29" spans="1:6">
      <c r="A29" s="4" t="s">
        <v>429</v>
      </c>
      <c r="D29" s="4" t="s">
        <v>440</v>
      </c>
    </row>
    <row r="30" spans="1:6">
      <c r="A30" s="4" t="s">
        <v>423</v>
      </c>
      <c r="D30" s="6" t="n">
        <v>11674</v>
      </c>
    </row>
    <row r="31" spans="1:6">
      <c r="A31" s="4" t="s">
        <v>424</v>
      </c>
      <c r="D31" s="4" t="s">
        <v>441</v>
      </c>
    </row>
    <row r="32" spans="1:6">
      <c r="A32" s="4" t="s">
        <v>442</v>
      </c>
    </row>
    <row r="33" spans="1:6">
      <c r="A33" s="3" t="s">
        <v>420</v>
      </c>
    </row>
    <row r="34" spans="1:6">
      <c r="A34" s="4" t="s">
        <v>429</v>
      </c>
      <c r="D34" s="4" t="s">
        <v>443</v>
      </c>
    </row>
    <row r="35" spans="1:6">
      <c r="A35" s="4" t="s">
        <v>423</v>
      </c>
      <c r="D35" s="6" t="n">
        <v>1412</v>
      </c>
    </row>
    <row r="36" spans="1:6">
      <c r="A36" s="4" t="s">
        <v>424</v>
      </c>
      <c r="D36" s="4" t="s">
        <v>4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445</v>
      </c>
      <c r="B1" s="2" t="s">
        <v>2</v>
      </c>
      <c r="C1" s="2" t="s">
        <v>263</v>
      </c>
      <c r="D1" s="2" t="s">
        <v>38</v>
      </c>
    </row>
    <row r="2" spans="1:4">
      <c r="A2" s="3" t="s">
        <v>446</v>
      </c>
    </row>
    <row r="3" spans="1:4">
      <c r="A3" s="4" t="s">
        <v>447</v>
      </c>
      <c r="B3" s="4" t="s">
        <v>57</v>
      </c>
      <c r="C3" s="6" t="n">
        <v>25541561</v>
      </c>
      <c r="D3" s="6" t="n">
        <v>625000</v>
      </c>
    </row>
    <row r="4" spans="1:4">
      <c r="A4" s="4" t="s">
        <v>448</v>
      </c>
    </row>
    <row r="5" spans="1:4">
      <c r="A5" s="3" t="s">
        <v>446</v>
      </c>
    </row>
    <row r="6" spans="1:4">
      <c r="A6" s="4" t="s">
        <v>447</v>
      </c>
      <c r="B6" s="4" t="s">
        <v>57</v>
      </c>
      <c r="D6" s="5" t="n">
        <v>15554552</v>
      </c>
    </row>
    <row r="7" spans="1:4">
      <c r="A7" s="4" t="s">
        <v>374</v>
      </c>
      <c r="B7" s="4" t="s">
        <v>57</v>
      </c>
      <c r="D7" s="5" t="n">
        <v>9535118</v>
      </c>
    </row>
    <row r="8" spans="1:4">
      <c r="A8" s="4" t="s">
        <v>324</v>
      </c>
      <c r="B8" s="4" t="s">
        <v>57</v>
      </c>
      <c r="D8" s="6" t="n">
        <v>250896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80"/>
    <col customWidth="1" max="6" min="6" width="14"/>
    <col customWidth="1" max="7" min="7" width="14"/>
  </cols>
  <sheetData>
    <row r="1" spans="1:7">
      <c r="A1" s="1" t="s">
        <v>449</v>
      </c>
      <c r="B1" s="2" t="s">
        <v>263</v>
      </c>
      <c r="C1" s="2" t="s">
        <v>2</v>
      </c>
      <c r="D1" s="2" t="s">
        <v>88</v>
      </c>
      <c r="E1" s="2" t="s">
        <v>2</v>
      </c>
      <c r="F1" s="2" t="s">
        <v>88</v>
      </c>
      <c r="G1" s="2" t="s">
        <v>38</v>
      </c>
    </row>
    <row r="2" spans="1:7">
      <c r="A2" s="3" t="s">
        <v>450</v>
      </c>
    </row>
    <row r="3" spans="1:7">
      <c r="A3" s="4" t="s">
        <v>451</v>
      </c>
      <c r="C3" s="6" t="n">
        <v>388696</v>
      </c>
      <c r="E3" s="6" t="n">
        <v>388696</v>
      </c>
      <c r="G3" s="6" t="n">
        <v>317436</v>
      </c>
    </row>
    <row r="4" spans="1:7">
      <c r="A4" s="4" t="s">
        <v>452</v>
      </c>
      <c r="C4" s="4" t="s">
        <v>57</v>
      </c>
      <c r="D4" s="4" t="s">
        <v>57</v>
      </c>
      <c r="E4" s="6" t="n">
        <v>4068720</v>
      </c>
      <c r="F4" s="4" t="s">
        <v>57</v>
      </c>
    </row>
    <row r="5" spans="1:7">
      <c r="A5" s="4" t="s">
        <v>453</v>
      </c>
    </row>
    <row r="6" spans="1:7">
      <c r="A6" s="3" t="s">
        <v>450</v>
      </c>
    </row>
    <row r="7" spans="1:7">
      <c r="A7" s="4" t="s">
        <v>454</v>
      </c>
      <c r="G7" s="4" t="s">
        <v>311</v>
      </c>
    </row>
    <row r="8" spans="1:7">
      <c r="A8" s="4" t="s">
        <v>455</v>
      </c>
      <c r="E8" s="5" t="n">
        <v>4500000</v>
      </c>
      <c r="G8" s="5" t="n">
        <v>47211002</v>
      </c>
    </row>
    <row r="9" spans="1:7">
      <c r="A9" s="4" t="s">
        <v>451</v>
      </c>
      <c r="C9" s="6" t="n">
        <v>625000</v>
      </c>
      <c r="E9" s="6" t="n">
        <v>625000</v>
      </c>
    </row>
    <row r="10" spans="1:7">
      <c r="A10" s="4" t="s">
        <v>452</v>
      </c>
      <c r="B10" s="6" t="n">
        <v>625000</v>
      </c>
      <c r="E10" s="6" t="n">
        <v>4068720</v>
      </c>
    </row>
    <row r="11" spans="1:7">
      <c r="A11" s="4" t="s">
        <v>456</v>
      </c>
      <c r="E11" s="4" t="s">
        <v>4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58</v>
      </c>
      <c r="B1" s="2" t="s">
        <v>1</v>
      </c>
    </row>
    <row r="2" spans="1:3">
      <c r="B2" s="2" t="s">
        <v>2</v>
      </c>
      <c r="C2" s="2" t="s">
        <v>88</v>
      </c>
    </row>
    <row r="3" spans="1:3">
      <c r="A3" s="3" t="s">
        <v>194</v>
      </c>
    </row>
    <row r="4" spans="1:3">
      <c r="A4" s="4" t="s">
        <v>459</v>
      </c>
      <c r="B4" s="6" t="n">
        <v>1046621</v>
      </c>
      <c r="C4" s="6" t="n">
        <v>974109</v>
      </c>
    </row>
    <row r="5" spans="1:3">
      <c r="A5" s="4" t="s">
        <v>460</v>
      </c>
      <c r="B5" s="4" t="s">
        <v>57</v>
      </c>
      <c r="C5" s="4" t="s">
        <v>57</v>
      </c>
    </row>
    <row r="6" spans="1:3">
      <c r="A6" s="4" t="s">
        <v>461</v>
      </c>
      <c r="B6" s="5" t="n">
        <v>36256</v>
      </c>
      <c r="C6" s="5" t="n">
        <v>36256</v>
      </c>
    </row>
    <row r="7" spans="1:3">
      <c r="A7" s="4" t="s">
        <v>462</v>
      </c>
      <c r="B7" s="6" t="n">
        <v>1082877</v>
      </c>
      <c r="C7" s="6" t="n">
        <v>101036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s>
  <sheetData>
    <row r="1" spans="1:4">
      <c r="A1" s="1" t="s">
        <v>463</v>
      </c>
      <c r="B1" s="2" t="s">
        <v>1</v>
      </c>
      <c r="D1" s="2" t="s">
        <v>394</v>
      </c>
    </row>
    <row r="2" spans="1:4">
      <c r="B2" s="2" t="s">
        <v>2</v>
      </c>
      <c r="C2" s="2" t="s">
        <v>88</v>
      </c>
      <c r="D2" s="2" t="s">
        <v>38</v>
      </c>
    </row>
    <row r="3" spans="1:4">
      <c r="A3" s="3" t="s">
        <v>464</v>
      </c>
    </row>
    <row r="4" spans="1:4">
      <c r="A4" s="4" t="s">
        <v>465</v>
      </c>
      <c r="B4" s="6" t="n">
        <v>3000</v>
      </c>
    </row>
    <row r="5" spans="1:4">
      <c r="A5" s="4" t="s">
        <v>466</v>
      </c>
      <c r="B5" s="5" t="n">
        <v>796039</v>
      </c>
      <c r="D5" s="6" t="n">
        <v>709577</v>
      </c>
    </row>
    <row r="6" spans="1:4">
      <c r="A6" s="4" t="s">
        <v>467</v>
      </c>
    </row>
    <row r="7" spans="1:4">
      <c r="A7" s="3" t="s">
        <v>464</v>
      </c>
    </row>
    <row r="8" spans="1:4">
      <c r="A8" s="4" t="s">
        <v>466</v>
      </c>
      <c r="B8" s="5" t="n">
        <v>533231</v>
      </c>
      <c r="D8" s="5" t="n">
        <v>491693</v>
      </c>
    </row>
    <row r="9" spans="1:4">
      <c r="A9" s="4" t="s">
        <v>468</v>
      </c>
    </row>
    <row r="10" spans="1:4">
      <c r="A10" s="3" t="s">
        <v>464</v>
      </c>
    </row>
    <row r="11" spans="1:4">
      <c r="A11" s="4" t="s">
        <v>466</v>
      </c>
      <c r="B11" s="5" t="n">
        <v>64000</v>
      </c>
      <c r="D11" s="5" t="n">
        <v>44000</v>
      </c>
    </row>
    <row r="12" spans="1:4">
      <c r="A12" s="4" t="s">
        <v>469</v>
      </c>
    </row>
    <row r="13" spans="1:4">
      <c r="A13" s="3" t="s">
        <v>464</v>
      </c>
    </row>
    <row r="14" spans="1:4">
      <c r="A14" s="4" t="s">
        <v>470</v>
      </c>
      <c r="B14" s="5" t="n">
        <v>6000</v>
      </c>
      <c r="C14" s="6" t="n">
        <v>6000</v>
      </c>
    </row>
    <row r="15" spans="1:4">
      <c r="A15" s="4" t="s">
        <v>471</v>
      </c>
      <c r="B15" s="5" t="n">
        <v>13750</v>
      </c>
      <c r="D15" s="6" t="n">
        <v>16750</v>
      </c>
    </row>
    <row r="16" spans="1:4">
      <c r="A16" s="4" t="s">
        <v>472</v>
      </c>
    </row>
    <row r="17" spans="1:4">
      <c r="A17" s="3" t="s">
        <v>464</v>
      </c>
    </row>
    <row r="18" spans="1:4">
      <c r="A18" s="4" t="s">
        <v>470</v>
      </c>
      <c r="B18" s="6" t="n">
        <v>6000</v>
      </c>
      <c r="C18" s="6" t="n">
        <v>6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473</v>
      </c>
      <c r="B1" s="2" t="s">
        <v>87</v>
      </c>
      <c r="D1" s="2" t="s">
        <v>1</v>
      </c>
    </row>
    <row r="2" spans="1:5">
      <c r="B2" s="2" t="s">
        <v>2</v>
      </c>
      <c r="C2" s="2" t="s">
        <v>88</v>
      </c>
      <c r="D2" s="2" t="s">
        <v>2</v>
      </c>
      <c r="E2" s="2" t="s">
        <v>88</v>
      </c>
    </row>
    <row r="3" spans="1:5">
      <c r="A3" s="3" t="s">
        <v>202</v>
      </c>
    </row>
    <row r="4" spans="1:5">
      <c r="A4" s="4" t="s">
        <v>474</v>
      </c>
      <c r="B4" s="4" t="s">
        <v>57</v>
      </c>
      <c r="C4" s="6" t="n">
        <v>70703</v>
      </c>
      <c r="D4" s="4" t="s">
        <v>57</v>
      </c>
      <c r="E4" s="6" t="n">
        <v>82278</v>
      </c>
    </row>
    <row r="5" spans="1:5">
      <c r="A5" s="4" t="s">
        <v>475</v>
      </c>
      <c r="B5" s="4" t="s">
        <v>57</v>
      </c>
      <c r="C5" s="5" t="n">
        <v>2151</v>
      </c>
      <c r="D5" s="4" t="s">
        <v>57</v>
      </c>
      <c r="E5" s="5" t="n">
        <v>2301</v>
      </c>
    </row>
    <row r="6" spans="1:5">
      <c r="A6" s="4" t="s">
        <v>476</v>
      </c>
      <c r="B6" s="4" t="s">
        <v>57</v>
      </c>
      <c r="C6" s="5" t="n">
        <v>-1788</v>
      </c>
      <c r="D6" s="4" t="s">
        <v>57</v>
      </c>
      <c r="E6" s="5" t="n">
        <v>-3313</v>
      </c>
    </row>
    <row r="7" spans="1:5">
      <c r="A7" s="4" t="s">
        <v>324</v>
      </c>
      <c r="B7" s="4" t="s">
        <v>57</v>
      </c>
      <c r="C7" s="6" t="n">
        <v>71066</v>
      </c>
      <c r="D7" s="4" t="s">
        <v>57</v>
      </c>
      <c r="E7" s="6" t="n">
        <v>8126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4"/>
  </cols>
  <sheetData>
    <row r="1" spans="1:2">
      <c r="A1" s="1" t="s">
        <v>477</v>
      </c>
      <c r="B1" s="2" t="s">
        <v>1</v>
      </c>
    </row>
    <row r="2" spans="1:2">
      <c r="B2" s="2" t="s">
        <v>478</v>
      </c>
    </row>
    <row r="3" spans="1:2">
      <c r="A3" s="3" t="s">
        <v>206</v>
      </c>
    </row>
    <row r="4" spans="1:2">
      <c r="A4" s="4" t="s">
        <v>479</v>
      </c>
      <c r="B4" s="4" t="s">
        <v>57</v>
      </c>
    </row>
    <row r="5" spans="1:2">
      <c r="A5" s="4" t="s">
        <v>480</v>
      </c>
      <c r="B5" s="4" t="s">
        <v>481</v>
      </c>
    </row>
    <row r="6" spans="1:2">
      <c r="A6" s="4" t="s">
        <v>482</v>
      </c>
      <c r="B6" s="4" t="s">
        <v>483</v>
      </c>
    </row>
    <row r="7" spans="1:2">
      <c r="A7" s="4" t="s">
        <v>484</v>
      </c>
      <c r="B7" s="4" t="s">
        <v>485</v>
      </c>
    </row>
    <row r="8" spans="1:2">
      <c r="A8" s="4" t="s">
        <v>486</v>
      </c>
      <c r="B8" s="8" t="n">
        <v>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7"/>
    <col customWidth="1" max="2" min="2" width="30"/>
  </cols>
  <sheetData>
    <row r="1" spans="1:2">
      <c r="A1" s="1" t="s">
        <v>487</v>
      </c>
      <c r="B1" s="2" t="s">
        <v>1</v>
      </c>
    </row>
    <row r="2" spans="1:2">
      <c r="B2" s="2" t="s">
        <v>488</v>
      </c>
    </row>
    <row r="3" spans="1:2">
      <c r="A3" s="3" t="s">
        <v>206</v>
      </c>
    </row>
    <row r="4" spans="1:2">
      <c r="A4" s="4" t="s">
        <v>489</v>
      </c>
      <c r="B4" s="4" t="s">
        <v>57</v>
      </c>
    </row>
    <row r="5" spans="1:2">
      <c r="A5" s="4" t="s">
        <v>490</v>
      </c>
      <c r="B5" s="5" t="n">
        <v>0</v>
      </c>
    </row>
    <row r="6" spans="1:2">
      <c r="A6" s="4" t="s">
        <v>491</v>
      </c>
      <c r="B6" s="5" t="n">
        <v>0</v>
      </c>
    </row>
    <row r="7" spans="1:2">
      <c r="A7" s="4" t="s">
        <v>492</v>
      </c>
      <c r="B7" s="5" t="n">
        <v>2400000</v>
      </c>
    </row>
    <row r="8" spans="1:2">
      <c r="A8" s="4" t="s">
        <v>493</v>
      </c>
      <c r="B8" s="5" t="n">
        <v>2400000</v>
      </c>
    </row>
    <row r="9" spans="1:2">
      <c r="A9" s="4" t="s">
        <v>494</v>
      </c>
      <c r="B9" s="4" t="s">
        <v>57</v>
      </c>
    </row>
    <row r="10" spans="1:2">
      <c r="A10" s="4" t="s">
        <v>495</v>
      </c>
      <c r="B10" s="4" t="s">
        <v>57</v>
      </c>
    </row>
    <row r="11" spans="1:2">
      <c r="A11" s="4" t="s">
        <v>496</v>
      </c>
      <c r="B11" s="4" t="s">
        <v>57</v>
      </c>
    </row>
    <row r="12" spans="1:2">
      <c r="A12" s="4" t="s">
        <v>497</v>
      </c>
      <c r="B12" s="10" t="n">
        <v>0.4</v>
      </c>
    </row>
    <row r="13" spans="1:2">
      <c r="A13" s="4" t="s">
        <v>498</v>
      </c>
      <c r="B13" s="8" t="n">
        <v>0.4</v>
      </c>
    </row>
    <row r="14" spans="1:2">
      <c r="A14" s="4" t="s">
        <v>499</v>
      </c>
      <c r="B14" s="4" t="s">
        <v>481</v>
      </c>
    </row>
    <row r="15" spans="1:2">
      <c r="A15" s="4" t="s">
        <v>500</v>
      </c>
      <c r="B15" s="4" t="s">
        <v>501</v>
      </c>
    </row>
    <row r="16" spans="1:2">
      <c r="A16" s="4" t="s">
        <v>502</v>
      </c>
      <c r="B16" s="4" t="s">
        <v>5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16"/>
    <col customWidth="1" max="3" min="3" width="15"/>
  </cols>
  <sheetData>
    <row r="1" spans="1:3">
      <c r="A1" s="1" t="s">
        <v>503</v>
      </c>
      <c r="B1" s="2" t="s">
        <v>347</v>
      </c>
      <c r="C1" s="2" t="s">
        <v>1</v>
      </c>
    </row>
    <row r="2" spans="1:3">
      <c r="B2" s="2" t="s">
        <v>504</v>
      </c>
      <c r="C2" s="2" t="s">
        <v>2</v>
      </c>
    </row>
    <row r="3" spans="1:3">
      <c r="A3" s="3" t="s">
        <v>505</v>
      </c>
    </row>
    <row r="4" spans="1:3">
      <c r="A4" s="4" t="s">
        <v>506</v>
      </c>
      <c r="C4" s="5" t="n">
        <v>2400000</v>
      </c>
    </row>
    <row r="5" spans="1:3">
      <c r="A5" s="4" t="s">
        <v>507</v>
      </c>
      <c r="C5" s="6" t="n">
        <v>456000</v>
      </c>
    </row>
    <row r="6" spans="1:3">
      <c r="A6" s="4" t="s">
        <v>508</v>
      </c>
    </row>
    <row r="7" spans="1:3">
      <c r="A7" s="3" t="s">
        <v>505</v>
      </c>
    </row>
    <row r="8" spans="1:3">
      <c r="A8" s="4" t="s">
        <v>509</v>
      </c>
      <c r="B8" s="5" t="n">
        <v>2400000</v>
      </c>
    </row>
    <row r="9" spans="1:3">
      <c r="A9" s="4" t="s">
        <v>510</v>
      </c>
      <c r="B9" s="8" t="n">
        <v>0.4</v>
      </c>
    </row>
    <row r="10" spans="1:3">
      <c r="A10" s="4" t="s">
        <v>511</v>
      </c>
      <c r="B10" s="4" t="s">
        <v>512</v>
      </c>
    </row>
    <row r="11" spans="1:3">
      <c r="A11" s="4" t="s">
        <v>513</v>
      </c>
    </row>
    <row r="12" spans="1:3">
      <c r="A12" s="3" t="s">
        <v>505</v>
      </c>
    </row>
    <row r="13" spans="1:3">
      <c r="A13" s="4" t="s">
        <v>509</v>
      </c>
      <c r="B13" s="5" t="n">
        <v>1000000</v>
      </c>
    </row>
    <row r="14" spans="1:3">
      <c r="A14" s="4" t="s">
        <v>514</v>
      </c>
    </row>
    <row r="15" spans="1:3">
      <c r="A15" s="3" t="s">
        <v>505</v>
      </c>
    </row>
    <row r="16" spans="1:3">
      <c r="A16" s="4" t="s">
        <v>509</v>
      </c>
      <c r="B16" s="5" t="n">
        <v>1000000</v>
      </c>
    </row>
    <row r="17" spans="1:3">
      <c r="A17" s="4" t="s">
        <v>515</v>
      </c>
    </row>
    <row r="18" spans="1:3">
      <c r="A18" s="3" t="s">
        <v>505</v>
      </c>
    </row>
    <row r="19" spans="1:3">
      <c r="A19" s="4" t="s">
        <v>509</v>
      </c>
      <c r="B19" s="5" t="n">
        <v>200000</v>
      </c>
    </row>
    <row r="20" spans="1:3">
      <c r="A20" s="4" t="s">
        <v>516</v>
      </c>
    </row>
    <row r="21" spans="1:3">
      <c r="A21" s="3" t="s">
        <v>505</v>
      </c>
    </row>
    <row r="22" spans="1:3">
      <c r="A22" s="4" t="s">
        <v>509</v>
      </c>
      <c r="B22" s="5" t="n">
        <v>2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517</v>
      </c>
      <c r="B1" s="2" t="s">
        <v>518</v>
      </c>
      <c r="C1" s="2" t="s">
        <v>364</v>
      </c>
      <c r="D1" s="2" t="s">
        <v>519</v>
      </c>
      <c r="E1" s="2" t="s">
        <v>520</v>
      </c>
      <c r="F1" s="2" t="s">
        <v>2</v>
      </c>
      <c r="G1" s="2" t="s">
        <v>38</v>
      </c>
      <c r="H1" s="2" t="s">
        <v>362</v>
      </c>
      <c r="I1" s="2" t="s">
        <v>363</v>
      </c>
    </row>
    <row r="2" spans="1:9">
      <c r="A2" s="3" t="s">
        <v>521</v>
      </c>
    </row>
    <row r="3" spans="1:9">
      <c r="A3" s="4" t="s">
        <v>522</v>
      </c>
      <c r="E3" s="6" t="n">
        <v>120000</v>
      </c>
    </row>
    <row r="4" spans="1:9">
      <c r="A4" s="4" t="s">
        <v>466</v>
      </c>
      <c r="F4" s="6" t="n">
        <v>732039</v>
      </c>
      <c r="G4" s="6" t="n">
        <v>665577</v>
      </c>
    </row>
    <row r="5" spans="1:9">
      <c r="A5" s="4" t="s">
        <v>523</v>
      </c>
      <c r="G5" s="5" t="n">
        <v>25703</v>
      </c>
      <c r="H5" s="6" t="n">
        <v>78704</v>
      </c>
      <c r="I5" s="6" t="n">
        <v>88776</v>
      </c>
    </row>
    <row r="6" spans="1:9">
      <c r="A6" s="4" t="s">
        <v>524</v>
      </c>
      <c r="D6" s="6" t="n">
        <v>130000</v>
      </c>
    </row>
    <row r="7" spans="1:9">
      <c r="A7" s="4" t="s">
        <v>525</v>
      </c>
      <c r="C7" s="6" t="n">
        <v>151406</v>
      </c>
    </row>
    <row r="8" spans="1:9">
      <c r="A8" s="4" t="s">
        <v>526</v>
      </c>
      <c r="E8" s="4" t="s">
        <v>527</v>
      </c>
    </row>
    <row r="9" spans="1:9">
      <c r="A9" s="4" t="s">
        <v>528</v>
      </c>
      <c r="B9" s="4" t="s">
        <v>529</v>
      </c>
    </row>
    <row r="10" spans="1:9">
      <c r="A10" s="4" t="s">
        <v>513</v>
      </c>
    </row>
    <row r="11" spans="1:9">
      <c r="A11" s="3" t="s">
        <v>521</v>
      </c>
    </row>
    <row r="12" spans="1:9">
      <c r="A12" s="4" t="s">
        <v>466</v>
      </c>
      <c r="F12" s="5" t="n">
        <v>533231</v>
      </c>
      <c r="G12" s="5" t="n">
        <v>491693</v>
      </c>
    </row>
    <row r="13" spans="1:9">
      <c r="A13" s="4" t="s">
        <v>530</v>
      </c>
    </row>
    <row r="14" spans="1:9">
      <c r="A14" s="3" t="s">
        <v>521</v>
      </c>
    </row>
    <row r="15" spans="1:9">
      <c r="A15" s="4" t="s">
        <v>466</v>
      </c>
      <c r="F15" s="5" t="n">
        <v>198808</v>
      </c>
      <c r="G15" s="5" t="n">
        <v>173884</v>
      </c>
    </row>
    <row r="16" spans="1:9">
      <c r="A16" s="4" t="s">
        <v>531</v>
      </c>
    </row>
    <row r="17" spans="1:9">
      <c r="A17" s="3" t="s">
        <v>521</v>
      </c>
    </row>
    <row r="18" spans="1:9">
      <c r="A18" s="4" t="s">
        <v>466</v>
      </c>
      <c r="F18" s="5" t="n">
        <v>64000</v>
      </c>
      <c r="G18" s="6" t="n">
        <v>44000</v>
      </c>
    </row>
    <row r="19" spans="1:9">
      <c r="A19" s="4" t="s">
        <v>532</v>
      </c>
    </row>
    <row r="20" spans="1:9">
      <c r="A20" s="3" t="s">
        <v>521</v>
      </c>
    </row>
    <row r="21" spans="1:9">
      <c r="A21" s="4" t="s">
        <v>533</v>
      </c>
      <c r="F21" s="6" t="n">
        <v>19318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s>
  <sheetData>
    <row r="1" spans="1:6">
      <c r="A1" s="1" t="s">
        <v>534</v>
      </c>
      <c r="B1" s="2" t="s">
        <v>518</v>
      </c>
      <c r="C1" s="2" t="s">
        <v>535</v>
      </c>
      <c r="D1" s="2" t="s">
        <v>536</v>
      </c>
      <c r="E1" s="2" t="s">
        <v>535</v>
      </c>
      <c r="F1" s="2" t="s">
        <v>537</v>
      </c>
    </row>
    <row r="2" spans="1:6">
      <c r="A2" s="3" t="s">
        <v>538</v>
      </c>
    </row>
    <row r="3" spans="1:6">
      <c r="A3" s="4" t="s">
        <v>539</v>
      </c>
      <c r="B3" s="4" t="s">
        <v>540</v>
      </c>
    </row>
    <row r="4" spans="1:6">
      <c r="A4" s="4" t="s">
        <v>541</v>
      </c>
    </row>
    <row r="5" spans="1:6">
      <c r="A5" s="3" t="s">
        <v>538</v>
      </c>
    </row>
    <row r="6" spans="1:6">
      <c r="A6" s="4" t="s">
        <v>542</v>
      </c>
      <c r="D6" s="4" t="s">
        <v>543</v>
      </c>
    </row>
    <row r="7" spans="1:6">
      <c r="A7" s="4" t="s">
        <v>544</v>
      </c>
    </row>
    <row r="8" spans="1:6">
      <c r="A8" s="3" t="s">
        <v>538</v>
      </c>
    </row>
    <row r="9" spans="1:6">
      <c r="A9" s="4" t="s">
        <v>545</v>
      </c>
      <c r="E9" s="6" t="n">
        <v>3000000</v>
      </c>
    </row>
    <row r="10" spans="1:6">
      <c r="A10" s="4" t="s">
        <v>546</v>
      </c>
      <c r="C10" s="6" t="n">
        <v>2103289</v>
      </c>
      <c r="E10" s="6" t="n">
        <v>2103289</v>
      </c>
    </row>
    <row r="11" spans="1:6">
      <c r="A11" s="4" t="s">
        <v>547</v>
      </c>
      <c r="F11" s="6" t="n">
        <v>500000</v>
      </c>
    </row>
    <row r="12" spans="1:6">
      <c r="A12" s="4" t="s">
        <v>548</v>
      </c>
      <c r="E12" s="5" t="n">
        <v>5500000</v>
      </c>
    </row>
    <row r="13" spans="1:6">
      <c r="A13" s="4" t="s">
        <v>549</v>
      </c>
      <c r="E13" s="4" t="s">
        <v>550</v>
      </c>
    </row>
    <row r="14" spans="1:6">
      <c r="A14" s="4" t="s">
        <v>551</v>
      </c>
      <c r="E14" s="6" t="n">
        <v>250000</v>
      </c>
    </row>
    <row r="15" spans="1:6">
      <c r="A15" s="4" t="s">
        <v>539</v>
      </c>
      <c r="E15" s="4" t="s">
        <v>552</v>
      </c>
    </row>
    <row r="16" spans="1:6">
      <c r="A16" s="4" t="s">
        <v>553</v>
      </c>
      <c r="E16" s="4" t="s">
        <v>554</v>
      </c>
    </row>
    <row r="17" spans="1:6">
      <c r="A17" s="4" t="s">
        <v>555</v>
      </c>
      <c r="E17" s="4" t="s">
        <v>556</v>
      </c>
    </row>
    <row r="18" spans="1:6">
      <c r="A18" s="4" t="s">
        <v>557</v>
      </c>
      <c r="E18" s="4" t="s">
        <v>558</v>
      </c>
    </row>
    <row r="19" spans="1:6">
      <c r="A19" s="4" t="s">
        <v>559</v>
      </c>
    </row>
    <row r="20" spans="1:6">
      <c r="A20" s="3" t="s">
        <v>538</v>
      </c>
    </row>
    <row r="21" spans="1:6">
      <c r="A21" s="4" t="s">
        <v>546</v>
      </c>
      <c r="C21" s="6" t="n">
        <v>249000</v>
      </c>
      <c r="E21" s="6" t="n">
        <v>249000</v>
      </c>
    </row>
    <row r="22" spans="1:6">
      <c r="A22" s="4" t="s">
        <v>560</v>
      </c>
      <c r="C22" s="4" t="s">
        <v>561</v>
      </c>
    </row>
    <row r="23" spans="1:6">
      <c r="A23" s="4" t="s">
        <v>562</v>
      </c>
    </row>
    <row r="24" spans="1:6">
      <c r="A24" s="3" t="s">
        <v>538</v>
      </c>
    </row>
    <row r="25" spans="1:6">
      <c r="A25" s="4" t="s">
        <v>546</v>
      </c>
      <c r="C25" s="6" t="n">
        <v>48000</v>
      </c>
      <c r="E25" s="5" t="n">
        <v>48000</v>
      </c>
    </row>
    <row r="26" spans="1:6">
      <c r="A26" s="4" t="s">
        <v>563</v>
      </c>
    </row>
    <row r="27" spans="1:6">
      <c r="A27" s="3" t="s">
        <v>538</v>
      </c>
    </row>
    <row r="28" spans="1:6">
      <c r="A28" s="4" t="s">
        <v>546</v>
      </c>
      <c r="C28" s="6" t="n">
        <v>201000</v>
      </c>
      <c r="E28" s="6" t="n">
        <v>20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9T13:14:24Z</dcterms:created>
  <dcterms:modified xmlns:dcterms="http://purl.org/dc/terms/" xmlns:xsi="http://www.w3.org/2001/XMLSchema-instance" xsi:type="dcterms:W3CDTF">2019-12-19T13:14:24Z</dcterms:modified>
</cp:coreProperties>
</file>